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Leases (Notes)" sheetId="20" state="visible" r:id="rId20"/>
    <sheet xmlns:r="http://schemas.openxmlformats.org/officeDocument/2006/relationships" name="Basis of Presentation and Sum_2" sheetId="21" state="visible" r:id="rId21"/>
    <sheet xmlns:r="http://schemas.openxmlformats.org/officeDocument/2006/relationships" name="Equity Share Repurchase (Polici" sheetId="22" state="visible" r:id="rId22"/>
    <sheet xmlns:r="http://schemas.openxmlformats.org/officeDocument/2006/relationships" name="Leases (Policies)" sheetId="23" state="visible" r:id="rId23"/>
    <sheet xmlns:r="http://schemas.openxmlformats.org/officeDocument/2006/relationships" name="Leases Lessee, Leases, Descript"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Goodwill and Other Intangible_2" sheetId="27" state="visible" r:id="rId27"/>
    <sheet xmlns:r="http://schemas.openxmlformats.org/officeDocument/2006/relationships" name="Derivative Financial Instrume_2" sheetId="28" state="visible" r:id="rId28"/>
    <sheet xmlns:r="http://schemas.openxmlformats.org/officeDocument/2006/relationships" name="Share-based Compensation Schedu" sheetId="29" state="visible" r:id="rId29"/>
    <sheet xmlns:r="http://schemas.openxmlformats.org/officeDocument/2006/relationships" name="Equity (Tables)"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Basis of Presentation and Su_10" sheetId="39" state="visible" r:id="rId39"/>
    <sheet xmlns:r="http://schemas.openxmlformats.org/officeDocument/2006/relationships" name="Basis of Presentation and Su_11" sheetId="40" state="visible" r:id="rId40"/>
    <sheet xmlns:r="http://schemas.openxmlformats.org/officeDocument/2006/relationships" name="Basis of Presentation and Su_12" sheetId="41" state="visible" r:id="rId41"/>
    <sheet xmlns:r="http://schemas.openxmlformats.org/officeDocument/2006/relationships" name="Basis of Presentation and Su_13" sheetId="42" state="visible" r:id="rId42"/>
    <sheet xmlns:r="http://schemas.openxmlformats.org/officeDocument/2006/relationships" name="Revenue - Additional Informatio" sheetId="43" state="visible" r:id="rId43"/>
    <sheet xmlns:r="http://schemas.openxmlformats.org/officeDocument/2006/relationships" name="Revenue - Disaggregation of Rev" sheetId="44" state="visible" r:id="rId44"/>
    <sheet xmlns:r="http://schemas.openxmlformats.org/officeDocument/2006/relationships" name="Acquisition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Details)" sheetId="50" state="visible" r:id="rId50"/>
    <sheet xmlns:r="http://schemas.openxmlformats.org/officeDocument/2006/relationships" name="Mandatorily Redeemable Preferre"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 P" sheetId="54" state="visible" r:id="rId54"/>
    <sheet xmlns:r="http://schemas.openxmlformats.org/officeDocument/2006/relationships" name="Derivative Financial Instrume_3" sheetId="55" state="visible" r:id="rId55"/>
    <sheet xmlns:r="http://schemas.openxmlformats.org/officeDocument/2006/relationships" name="Share-based Compensation - Addi" sheetId="56" state="visible" r:id="rId56"/>
    <sheet xmlns:r="http://schemas.openxmlformats.org/officeDocument/2006/relationships" name="Equity - Schedule of Dividends " sheetId="57" state="visible" r:id="rId57"/>
    <sheet xmlns:r="http://schemas.openxmlformats.org/officeDocument/2006/relationships" name="Equity - Additional Information" sheetId="58" state="visible" r:id="rId58"/>
    <sheet xmlns:r="http://schemas.openxmlformats.org/officeDocument/2006/relationships" name="Equity Additional (Details)" sheetId="59" state="visible" r:id="rId59"/>
    <sheet xmlns:r="http://schemas.openxmlformats.org/officeDocument/2006/relationships" name="Net Loss per Share - Computatio"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Leases (Details)" sheetId="63" state="visible" r:id="rId63"/>
    <sheet xmlns:r="http://schemas.openxmlformats.org/officeDocument/2006/relationships" name="Uncategorized Items - adtinc10-" sheetId="64" state="visible" r:id="rId64"/>
  </sheets>
  <definedNames/>
  <calcPr calcId="124519" fullCalcOnLoad="1"/>
</workbook>
</file>

<file path=xl/sharedStrings.xml><?xml version="1.0" encoding="utf-8"?>
<sst xmlns="http://schemas.openxmlformats.org/spreadsheetml/2006/main" uniqueCount="546">
  <si>
    <t>Document and Entity Information Document - $ / shares</t>
  </si>
  <si>
    <t>3 Months Ended</t>
  </si>
  <si>
    <t>Mar. 31, 2019</t>
  </si>
  <si>
    <t>Apr. 30, 2019</t>
  </si>
  <si>
    <t>Dec. 31, 2018</t>
  </si>
  <si>
    <t>Nov. 02, 2018</t>
  </si>
  <si>
    <t>Entity [Abstract]</t>
  </si>
  <si>
    <t>Common Stock, Par or Stated Value Per Share</t>
  </si>
  <si>
    <t>Trading Symbol</t>
  </si>
  <si>
    <t>ADT</t>
  </si>
  <si>
    <t>Entity Registrant Name</t>
  </si>
  <si>
    <t>ADT Inc.</t>
  </si>
  <si>
    <t>Entity Central Index Key</t>
  </si>
  <si>
    <t>000170305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CONDENSED CONSOLIDATED BALANCE SHEETS - USD ($) $ in Thousands</t>
  </si>
  <si>
    <t>Current assets:</t>
  </si>
  <si>
    <t>Cash and cash equivalents</t>
  </si>
  <si>
    <t>Restricted Cash and Cash Equivalents, Current</t>
  </si>
  <si>
    <t>Accounts receivable trade, less allowance for doubtful accounts of $40,631 and $39,765, respectively</t>
  </si>
  <si>
    <t>Inventories</t>
  </si>
  <si>
    <t>Work-in-progress</t>
  </si>
  <si>
    <t>Prepaid expenses and other current assets</t>
  </si>
  <si>
    <t>Total current assets</t>
  </si>
  <si>
    <t>Property and equipment, net</t>
  </si>
  <si>
    <t>Subscriber system assets, net</t>
  </si>
  <si>
    <t>Intangible assets, net</t>
  </si>
  <si>
    <t>Goodwill</t>
  </si>
  <si>
    <t>Deferred subscriber acquisition costs, net</t>
  </si>
  <si>
    <t>Other assets</t>
  </si>
  <si>
    <t>Total assets</t>
  </si>
  <si>
    <t>Current liabilities:</t>
  </si>
  <si>
    <t>Current maturities of long-term debt</t>
  </si>
  <si>
    <t>Accounts payable</t>
  </si>
  <si>
    <t>Deferred revenue</t>
  </si>
  <si>
    <t>Accrued expenses and other current liabilities</t>
  </si>
  <si>
    <t>Total current liabilities</t>
  </si>
  <si>
    <t>Long-term debt</t>
  </si>
  <si>
    <t>Deferred subscriber acquisition revenue</t>
  </si>
  <si>
    <t>Deferred tax liabilities</t>
  </si>
  <si>
    <t>Other liabilities</t>
  </si>
  <si>
    <t>Total liabilities</t>
  </si>
  <si>
    <t>Commitments and contingencies (See Note 7)</t>
  </si>
  <si>
    <t xml:space="preserve"> </t>
  </si>
  <si>
    <t>Stockholders' equity:</t>
  </si>
  <si>
    <t>Common stock—authorized 3,999,000,000 shares of $0.01 par value; issued and outstanding shares of 767,005,399 (including 3,407,370 shares issued as a dividend on April 12, 2019) and 766,881,453 as of March 31, 2019 and December 31, 2018, respectively</t>
  </si>
  <si>
    <t>Additional paid-in capital</t>
  </si>
  <si>
    <t>Accumulated deficit</t>
  </si>
  <si>
    <t>Accumulated other comprehensive loss</t>
  </si>
  <si>
    <t>Total stockholders' equity</t>
  </si>
  <si>
    <t>Total liabilities and stockholders' equity</t>
  </si>
  <si>
    <t>Calculated under Lease Guidance in Effect before ASC 842 [Member]</t>
  </si>
  <si>
    <t>CONDENSED CONSOLIDATED BALANCE SHEETS (parenthetical) - USD ($) $ in Thousands</t>
  </si>
  <si>
    <t>Allowance for doubtful accounts receivable, current</t>
  </si>
  <si>
    <t>Common stock authorized (in shares)</t>
  </si>
  <si>
    <t>Common stock par value (in dollars per share)</t>
  </si>
  <si>
    <t>Common stock issued (in shares)</t>
  </si>
  <si>
    <t>Common stock outstanding (in shares)</t>
  </si>
  <si>
    <t>Mandatorily Redeemable Preferred Stock</t>
  </si>
  <si>
    <t>Mandatorily redeemable preferred securities authorized (in shares)</t>
  </si>
  <si>
    <t>Mandatorily redeemable preferred securities par value (in dollars per share)</t>
  </si>
  <si>
    <t>Mandatorily redeemable preferred securities outstanding (in shares)</t>
  </si>
  <si>
    <t>CONDENSED CONSOLIDATED STATEMENTS OF OPERATIONS - USD ($) shares in Thousands, $ in Thousands</t>
  </si>
  <si>
    <t>Mar. 31, 2018</t>
  </si>
  <si>
    <t>Revenue</t>
  </si>
  <si>
    <t>Cost of revenue (exclusive of depreciation and amortization shown separately below)</t>
  </si>
  <si>
    <t>Selling, general and administrative expenses</t>
  </si>
  <si>
    <t>Depreciation and intangible asset amortization</t>
  </si>
  <si>
    <t>Merger, restructuring, integration, and other</t>
  </si>
  <si>
    <t>Operating income</t>
  </si>
  <si>
    <t>Interest expense, net</t>
  </si>
  <si>
    <t>Loss on extinguishment of debt</t>
  </si>
  <si>
    <t>Other income (expense)</t>
  </si>
  <si>
    <t>Loss before income taxes</t>
  </si>
  <si>
    <t>Income tax benefit</t>
  </si>
  <si>
    <t>Net loss</t>
  </si>
  <si>
    <t>Net loss per share:</t>
  </si>
  <si>
    <t>Basic and diluted (in dollars per share)</t>
  </si>
  <si>
    <t>Weighted-average number of shares:</t>
  </si>
  <si>
    <t>Basic and diluted (in shares)</t>
  </si>
  <si>
    <t>Cash dividends declared per common share (in dollars per share)</t>
  </si>
  <si>
    <t>Monitoring and Related Services</t>
  </si>
  <si>
    <t>Installation and Other</t>
  </si>
  <si>
    <t>Retained Earnings [Member]</t>
  </si>
  <si>
    <t>CONDENSED CONSOLIDATED STATEMENTS OF COMPREHENSIVE LOSS - USD ($) $ in Thousands</t>
  </si>
  <si>
    <t>Other comprehensive loss, net of tax:</t>
  </si>
  <si>
    <t>Cash flow hedges</t>
  </si>
  <si>
    <t>Foreign currency translation</t>
  </si>
  <si>
    <t>Other Comprehensive (Income) Loss, Defined Benefit Plan, after Tax and Reclassification Adjustment, Attributable to Parent</t>
  </si>
  <si>
    <t>Total other comprehensive loss, net of tax</t>
  </si>
  <si>
    <t>Comprehensive loss</t>
  </si>
  <si>
    <t>CONDENSED CONSOLIDATED STATEMENT OF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Increase (Decrease) in Stockholders' Equity [Roll Forward]</t>
  </si>
  <si>
    <t>Other comprehensive loss, net of tax</t>
  </si>
  <si>
    <t>Dividends</t>
  </si>
  <si>
    <t>Dividends, Common Stock, Cash</t>
  </si>
  <si>
    <t>Share-based compensation expense (in shares)</t>
  </si>
  <si>
    <t>Share-based compensation expense</t>
  </si>
  <si>
    <t>Other</t>
  </si>
  <si>
    <t>Stock Issued During Period, Shares, New Issues</t>
  </si>
  <si>
    <t>Stock Issued During Period, Value, New Issues</t>
  </si>
  <si>
    <t>Ending balance (in shares) at Mar. 31, 2018</t>
  </si>
  <si>
    <t>Ending balance at Mar. 31, 2018</t>
  </si>
  <si>
    <t>Beginning balance (in shares) at Dec. 31, 2018</t>
  </si>
  <si>
    <t>Beginning balance at Dec. 31, 2018</t>
  </si>
  <si>
    <t>Stock Issued During Period, Shares, Dividend Reinvestment Plan</t>
  </si>
  <si>
    <t>Stock Issued During Period, Value, Dividend Reinvestment Plan</t>
  </si>
  <si>
    <t>Stock Repurchased and Retired During Period, Shares</t>
  </si>
  <si>
    <t>Stock Repurchased and Retired During Period, Value</t>
  </si>
  <si>
    <t>Other (in shares)</t>
  </si>
  <si>
    <t>Ending balance (in shares) at Mar. 31, 2019</t>
  </si>
  <si>
    <t>Ending balance at Mar. 31, 2019</t>
  </si>
  <si>
    <t>CONDENSED CONSOLIDATED STATEMENTS OF CASH FLOWS - USD ($) $ in Thousands</t>
  </si>
  <si>
    <t>Dividends, Common Stock, Stock</t>
  </si>
  <si>
    <t>Cash flows from operating activities:</t>
  </si>
  <si>
    <t>Adjustments to reconcile net loss to net cash provided by operating activities:</t>
  </si>
  <si>
    <t>Amortization of deferred subscriber acquisition costs</t>
  </si>
  <si>
    <t>Amortization of deferred subscriber acquisition revenue</t>
  </si>
  <si>
    <t>Deferred income taxes</t>
  </si>
  <si>
    <t>Provision for losses on accounts receivable and inventory</t>
  </si>
  <si>
    <t>Other non-cash items, net</t>
  </si>
  <si>
    <t>Changes in operating assets and liabilities, net of the effects of acquisitions:</t>
  </si>
  <si>
    <t>Deferred subscriber acquisition costs</t>
  </si>
  <si>
    <t>Other, net</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 net</t>
  </si>
  <si>
    <t>Net cash used in investing activities</t>
  </si>
  <si>
    <t>Cash flows from financing activities:</t>
  </si>
  <si>
    <t>Proceeds from initial public offering, net of related fees</t>
  </si>
  <si>
    <t>Repayment of long-term borrowings, including call premiums</t>
  </si>
  <si>
    <t>Dividends on common stock</t>
  </si>
  <si>
    <t>Payments for Repurchase of Common Stock</t>
  </si>
  <si>
    <t>Other financing</t>
  </si>
  <si>
    <t>Net cash (used in) provided by financing activities</t>
  </si>
  <si>
    <t>Effect of currency translation on cash</t>
  </si>
  <si>
    <t>Net (decrease) increase in cash and cash equivalents and restricted cash and cash equivalents</t>
  </si>
  <si>
    <t>Cash and cash equivalents and restricted cash and cash equivalents at beginning of period</t>
  </si>
  <si>
    <t>Cash and cash equivalents and restricted cash and cash equivalents at end of period</t>
  </si>
  <si>
    <t>Basis of Presentation and Summary of Significant Accounting Policies</t>
  </si>
  <si>
    <t>Organization, Consolidation and Presentation of Financial Statements [Abstract]</t>
  </si>
  <si>
    <t>Description of Business and Summary of Significant Accounting Policies Organization and Business ADT Inc. (formerly named Prime Security Services Parent Inc.) (“the Company” or “ADT Inc.”), a company incorporated in the State of Delaware, and its wholly owned subsidiaries, is a leading provider of monitored security and interactive home and business automation solutions in the United States (or “U.S.”) and Canada. The Company is majority-owned by Prime Security Services TopCo Parent, L.P. (“Ultimate Parent”). Ultimate Parent is owned by Apollo Investment Fund VIII, L.P. and related funds that are directly or indirectly managed by Apollo Global Management, LLC, its subsidiaries, and its affiliates (“Apollo” or the “Sponsor”), and management investors. On July 1, 2015, the Company acquired Protection One, Inc. and ASG Intermediate Holding Corp. (collectively, the “Formation Transactions”), which were instrumental in the formation of the Company. Prior to the Formation Transactions, the Company was a holding company with no assets or liabilities. On May 2, 2016, the Company acquired The ADT Security Corporation (formerly named The ADT Corporation) (“The ADT Corporation”) (“ADT Acquisition”). The Company primarily conducts business under the ADT brand name. In January 2018, the Company completed an initial public offering (“IPO”) and its common stock began trading on the New York Stock Exchange under the symbol “ADT.” Significant Accounting Policies The condensed consolidated financial statements are prepared in accordance with generally accepted accounting principles in the United States of America (“GAAP”), which require the Company to select accounting policies and make estimates that affect the reported amount of assets, liabilities, revenue and expenses, and the related disclosure of contingent assets and contingent liabilities. The Company’s estimates are based on the relevant information available at the end of each period. Actual results could differ materially from these estimates under different assumptions or market condition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8 (“2018 Annual Report”), which was filed with the U.S. Securities and Exchange Commission (“SEC”) on March 11, 2019. The Company’s accounting policies used in the preparation of these condensed consolidated financial statements do not differ from those used for the annual financial statements, unless otherwise noted. The Condensed Consolidated Balance Sheet as of December 31, 2018 included herein was derived from the audited consolidated financial statements as of that date but does not include all the footnote disclosures from the annual financial statements. The accompanying condensed consolidated financial statements include the accounts of the Company and its wholly owned subsidiaries. All intercompany transactions have been eliminated. Certain prior period amounts have been reclassified to conform with the current period presentation. The Company has one operating and reportable segment, which is based on the manner in which the Chief Executive Officer, who is the chief operating decision maker, evaluates performance and makes decisions about how to allocate resources. Cash and Cash Equivalents and Restricted Cash and Cash Equivalents The following table provides a reconciliation of the amount of cash and cash equivalents and restricted cash and cash equivalents reported within the Condensed Consolidated Balance Sheets to the total of the same such amounts shown in the Condensed Consolidated Statements of Cash Flows: (in thousands) March 31, 2019 December 31, 2018 Cash and cash equivalents $ 95,680 $ 363,177 Restricted cash and cash equivalents in prepaid expenses and other current assets 1,178 3,985 Cash and cash equivalents and restricted cash and cash equivalents at end of period $ 96,858 $ 367,162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was $140 million and $136 million for the three months ended March 31, 2019 and 2018 , respectively, and is included in depreciation and intangible asset amortization in the Condensed Consolidated Statements of Operations. The gross carrying amount, accumulated depreciation, and net carrying amount of the Company’s subscriber system assets as of March 31, 2019 and December 31, 2018 are as follows: (in thousands) March 31, December 31, Gross carrying amount $ 4,453,913 $ 4,304,279 Accumulated depreciation (1,535,019 ) (1,396,578 ) Subscriber system assets, net $ 2,918,894 $ 2,907,701 Deferred subscriber acquisition costs, net represent incremental selling expenses (primarily commissions) related to acquiring customers. Amortization expense relating to deferred subscriber acquisition costs included in selling, general and administrative expenses in the Condensed Consolidated Statements of Operations was $18 million and $13 million for the three months ended March 31, 2019 and 2018 , respectively. Subscriber system assets and any related deferred subscriber acquisition costs resulting from customer acquisitions are accounted for on a pooled basis based on the month and year of acquisition. The Company amortizes its pooled subscriber system assets and related deferred subscriber acquisition costs using an accelerated method over the estimated life of the customer relationship, which is 15 years . Accrued Expenses and Other Current Liabilities —Accrued expenses and other current liabilities as of March 31, 2019 and December 31, 2018 consist of the following: (in thousands) March 31, December 31, Accrued interest $ 134,530 $ 85,046 Payroll-related accruals 68,439 105,089 Other accrued liabilities 223,108 207,944 Accrued expenses and other current liabilities $ 426,077 $ 398,079 Radio Conversion Costs In February 2019, the Company received notice from AT&amp;T, the Company’s largest wireless network provider, that it will be retiring its 3G network by the first quarter of 2022, which is also the year the Code-Division Multiple Access (“CDMA”) network used to provide services to some of the Company’s customers is being retired. The Company currently provides services to approximately 4 million customer sites that use 3G or CDMA cellular equipment, which number is diminishing on a monthly basis in the ordinary course of business due to attrition, upgrades, and repairs. The Company’s plans to address this three-year transition are not yet finalized, and the impact involves numerous estimates and variables. Among other factors, the Company will look to reduce any applicable costs to the Company, such as hardware costs currently estimated to be less than $90 per site, by exploring cost-sharing opportunities, working with suppliers, carriers and customers, and to increase revenue by using the transition as an opportunity to sell new products and services in conjunction with replacing the radio and to more rapidly transition customers to the Company’s new Command and Control technology. Fair Value of Financial Instruments The Company’s financial instruments primarily consist of cash and cash equivalents, restricted cash and cash equivalents, accounts receivable, accounts payable, debt, and derivative financial instruments. Due to their short-term and/or liquid nature, the fair values of cash, restricted cash, accounts receivable, and accounts payable approximate their respective carrying values. Cash Equivalents - Included in cash and cash equivalents are investments in money market mutual funds, which totaled $7 million and $221 million as of March 31, 2019 and December 31, 2018 , respectively. These investments are classified as Level 1 for purposes of fair value measurement. Long-Term Debt Instruments - The fair values of the Company’s debt instruments are determined using broker-quoted market prices, which are considered Level 2 inputs. The carrying value and fair value of the Company’s long-term debt instruments that are subject to fair value disclosures as of March 31, 2019 and December 31, 2018 are as follows: March 31, 2019 December 31, 2018 (in thousands) Carrying Fair Carrying Fair Debt instruments, excluding capital lease obligations $ 9,651,511 $ 9,847,788 $ 9,952,385 $ 9,828,274 Derivative Financial Instruments - Derivative financial instruments are reported at fair value as either assets or liabilities in the Condensed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 Refer to Note 8 “ Derivative Financial Instruments ” for further discussion. Guarantees In the normal course of business, the Company is liable for contract completion and product performance. The Company does not believe such obligations will significantly affect its financial position, results of operations, or cash flows. As of March 31, 2019 and December 31, 2018 , the Company had no material guarantees other than $57 million and $54 million , respectively, primarily in standby letters of credit related to its insurance programs. Recently Adopted Accounting Pronouncements Financial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Additionally, the Company has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densed Consolidated Balance Sheets, with a corresponding amount of right-of-use assets, net of amounts reclassified from other assets and liabilities that are required to be presented as a component of operating lease liabilities or right-of-use assets. Refer to Note 13 “ Leases ” further discussion regarding the amount of operating lease liabilities and right-of-use assets recognized as of the date of adoption. Further, the adoption did not have a material effect on the Condensed Consolidated Statements of Operations or Cash Flows. 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t>
  </si>
  <si>
    <t>Revenue from Contract with Customer [Abstract]</t>
  </si>
  <si>
    <t>Revenue The Company generates revenue primarily through contractual monthly recurring fees received for monitoring and related services provided to customers. In transactions in which the Company provides monitoring and related services but retains ownership of the security systems,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 Deferred subscriber acquisition revenue is deferred and recorded as deferred subscriber acquisition revenue in the Condensed Consolidated Balance Sheets upon initiation of a monitoring contract. Deferred subscriber acquisition revenue is amortized on a pooled basis into installation and other revenue in the Condensed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24 million and $17 million for the three months ended March 31, 2019 and 2018 , respectively. In transactions involving security systems that are sold outright to the customer, the Company’s performance obligations generally include monitoring, related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s disaggregated by source: For the Three Months Ended (in thousands) March 31, March 31, Monitoring and related services $ 1,070,415 $ 1,017,292 Installation and other 172,645 99,156 Total revenue $ 1,243,060 $ 1,116,448</t>
  </si>
  <si>
    <t>Acquisitions</t>
  </si>
  <si>
    <t>Business Combinations [Abstract]</t>
  </si>
  <si>
    <t>Acquisitions During the three months ended March 31, 2019 , the Company paid $54 million , net of cash acquired, related to business acquisitions, which resulted in the preliminary recognition of $23 million of goodwill and $15 million of contracts and related customer relationships. During the three months ended March 31, 2018 , the Company paid $36 million , net of cash acquired, related to business acquisitions, which resulted in the recognition of $12 million of goodwill and $13 million</t>
  </si>
  <si>
    <t>Goodwill and Other Intangible Assets</t>
  </si>
  <si>
    <t>Goodwill and Intangible Assets Disclosure [Abstract]</t>
  </si>
  <si>
    <t>Goodwill and Other Intangible Assets Goodwill There were no material changes in the carrying amount of goodwill during the three months ended March 31, 2019 . Other Intangible Assets The gross carrying amounts, accumulated amortization, and net carrying amounts of the Company’s other intangible assets as of March 31, 2019 and December 31, 2018 are as follows: March 31, 2019 December 31, 2018 (in thousands) Gross Carrying Amount Accumulated Amortization Net Carrying Amount Gross Carrying Amount Accumulated Amortization Net Carrying Amount Definite-lived intangible assets: Contracts and related customer relationships $ 7,732,975 $ (3,101,836 ) $ 4,631,139 $ 7,568,456 $ (2,816,079 ) $ 4,752,377 Dealer relationships 1,600,717 (251,946 ) 1,348,771 1,598,916 (230,511 ) 1,368,405 Other 215,114 (178,709 ) 36,405 210,802 (176,390 ) 34,412 Total definite-lived intangible assets 9,548,806 (3,532,491 ) 6,016,315 9,378,174 (3,222,980 ) 6,155,194 Indefinite-lived intangible assets: Trade name 1,333,000 — 1,333,000 1,333,000 — 1,333,000 Intangible assets $ 10,881,806 $ (3,532,491 ) $ 7,349,315 $ 10,711,174 $ (3,222,980 ) $ 7,488,194 The Company paid $163 million and $160 million for contracts with customers under the ADT Authorized Dealer Program and from other third parties during the three months ended March 31, 2019 and 2018 , respectively. For the three months ended March 31, 2019 , the changes in the net carrying amount of contracts and related customer relationships were as follows: (in thousands) Beginning balance $ 4,752,377 Acquisition of customer relationships 15,200 Customer contract additions, net of dealer charge-backs 163,301 Amortization (283,025 ) Currency translation and other (16,714 ) Ending balance $ 4,631,139 The weighted-average amortization period for contracts and related customer relationships purchased under the ADT Authorized Dealer Program, and from other third parties, was 15 years during the three months ended March 31, 2019 and 2018 . Amortization expense for definite-lived intangible assets for the periods presented was as follows: For the Three Months Ended (in thousands) March 31, March 31, Definite-lived intangible asset amortization expense $ 306,307 $ 303,977</t>
  </si>
  <si>
    <t>Debt</t>
  </si>
  <si>
    <t>Debt Disclosure [Abstract]</t>
  </si>
  <si>
    <t>Debt Debt as of March 31, 2019 and December 31, 2018 was comprised of the following: Balance as of Debt Description Issued Maturity Interest Rate Interest Payable March 31, 2019 December 31, 2018 First Lien Term B-1 Loan 5/2/2016 5/2/2022 LIBOR +2.75% Quarterly $ 3,914,353 $ 3,924,438 Prime Notes 5/2/2016 5/15/2023 9.250% 5/15 and 11/15 2,246,000 2,546,000 ADT Notes due 2020 12/18/2014 3/15/2020 5.250% 3/15 and 9/15 300,000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Capital lease obligations N/A N/A N/A N/A 62,565 49,911 Less: Unamortized debt discount (18,211 ) (19,642 ) Less: Unamortized deferred financing costs (37,636 ) (42,840 ) Less: Unamortized purchase accounting fair value adjustment and other (202,907 ) (205,483 ) Total debt 9,714,076 10,002,296 Less: Current maturities of long-term debt (366,475 ) (58,184 ) Long-term debt $ 9,347,601 $ 9,944,112 As of March 31, 2019 , the Company had $400 million in available borrowing capacity under revolving credit facilities. Significant changes in the Company’s debt during the three months ended March 31, 2019 were as follows: Prime Notes On February 1, 2019 , the Company redeemed $300 million aggregate principal amount of the outstanding 9.250% second-priority senior secured notes due 2023 (“Prime Notes”) for a total redemption price of approximately $319 million , which included the related call premium. The Company recognized a loss on extinguishment of debt of approximately $22 million related to the call premium and the partial write-off of unamortized deferred financing costs. The Company redeemed an additional $1 billion aggregate principal amount of the outstanding Prime Notes in April 2019 as part of the Company’s debt refinancing transactions discussed below. Mizuho Bank Revolving Credit Facility On February 15, 2019 , the Company entered into a first lien revolving credit agreement with an aggregate available commitment of up to $50 million maturing on March 16, 2023 (“Mizuho Bank Revolving Credit Facility”). The Mizuho Bank Revolving Credit Facility was terminated and replaced in April 2019 as part of the Company’s debt refinancing transactions discussed below. Subsequent Event Debt Refinancing In April 2019, the Company issued $750 million aggregate principal amount of 5.250% first-priority senior secured notes due 2024 (“First Lien Notes due 2024”) and $750 million aggregate principal amount of 5.750% first-priority senior secured notes due 2026 (First Lien Notes due 2026”). The proceeds from the First Lien Notes due 2024 and the First Lien Notes due 2026, along with cash on hand and borrowings under a first lien revolving credit facility, were used to (a) repurchase $1 billion aggregate principal amount of the Prime Notes, (b) repay $500 million aggregate principal amount of the first lien term loan due May 2, 2022 (“First Lien Term B-1 Loan”), and (c) pay fees and expenses associated with the foregoing, including early call premiums on the Prime Notes as well as accrued and unpaid interest on the repurchased Prime Notes and repaid borrowings under the First Lien Term B-1 Loan. In connection with the $500 million repayment of the First Lien Term B-1 Loan, the Company amended and restated the first lien credit agreement (“First Lien Credit Agreement”) governing the First Lien Term B-1 Loan to (a) authorize the incurrence of the First Lien Notes due 2024 and First Lien Notes due 2026 by amending the Net First Lien Leverage Ratio for the incurrence of pari passu indebtedness to 3.20 to 1.00 (from 2.35 to 1.00 ), (b) provide for $300 million of additional incremental pari passu debt capacity, (c) increase the borrowing capacity under a first lien revolving credit facility by an additional $50 million , which replaced the Mizuho Bank Revolving Credit Facility, and (d) make several other changes to provide the Company with additional flexibility to de-lever its balance sheet and opportunistically refinance existing indebtedness. Further, as a result of the $500 million repayment, the Company will no longer have a quarterly principal payment obligation on the First Lien Term B-1 Loan. The First Lien Notes due 2024 will mature on April 15, 2024 with semi-annual interest payment dates of February 15 and August 15, while the First Lien Notes due 2026 will mature on April 15, 2026 with semi-annual interest payment dates of March 15 and September 15, and both may be redeemed, in whole or in part, at any time at a make-whole premium plus accrued and unpaid interest to, but excluding, the redemption date.</t>
  </si>
  <si>
    <t>Income Taxes</t>
  </si>
  <si>
    <t>Income Tax Disclosure [Abstract]</t>
  </si>
  <si>
    <t>Income Taxes Unrecognized Tax Benefits During the three months ended March 31, 2019 , the Company did not have a significant change to its unrecognized tax benefits. The Company’s unrecognized tax benefit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three months ended March 31, 2019 was $22 million , resulting in an effective tax rate of 25.2% . The effective tax rate primarily represents the federal income tax rate of 21.0% and a 3.1% favorable impact associated with the resolution of open tax years. The Company’s income tax benefit for the three months ended March 31, 2018 was $8 million , resulting in an effective tax rate of 4.6% . The effective tax rate primarily represents the federal income tax rate of 21.0% , a 23.4% unfavorable impact of future non-deductible share-based compensation, an 11.0% unfavorable impact of permanent non-deductible expenses primarily associated with the Company’s prior mandatorily redeemable preferred securities, offset by a 16.1% favorable impact of tax adjustments related to prior year state returns filed during the three months ended March 31, 2018 .</t>
  </si>
  <si>
    <t>Commitments and Contingencies</t>
  </si>
  <si>
    <t>Commitments and Contingencies Disclosure [Abstract]</t>
  </si>
  <si>
    <t>Commitments and Contingencies Purchase Obligations As of March 31, 2019 , there have been no material changes to the Company’s purchase obligations outside the ordinary course of business as compared to December 31, 2018 , except as described below. During the three months ended March 31, 2019 , the Company amended an agreement with a wireless network provider, which resulted in a fixed purchase obligation totaling approximately $80 million through 2022.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it believes are probable to occur and are reasonably estimable. These accruals are based on judgment, the probability of losses, and where applicable, the consideration of opinions of internal and/or external legal counsel and actuarially determined estimates.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legal proceedings is not material and in most cases the Company has not accrued for any losses as the ultimate outcome or the range of possible loss cannot be estimated. Environmental Matters In October 2013, an ADT subsidiary was notified by subpoena that the Office of the Attorney General of California, in conjunction with the Alameda County District Attorney, is investigating whether certain of the subsidiary’s electronic waste disposal policies, procedures, and practices are in violation of the California Business and Professions Code and the California Health and Safety Code. During 2016, Protection One was also notified by the same parties that it was subject to a similar investigation. The investigations have been inactive since December 2016; however, the California authorities recently proposed a settlement conference for late May 2019. The Company is coordinating joint handling of both investigations and continues to fully cooperate with the respective authorities. Wireless Encryption Litigation The Company is subject to five class action claims regarding wireless encryption in certain ADT security systems. Jurisdictionally, three of the five cases are in Federal Court (in districts within Illinois, Arizona, and California), and both of the remaining two cases are in Florida State Court (both in Palm Beach County Circuit Court). Each of the five plaintiffs brought a claim under the respective state’s consumer fraud statute alleging that The ADT Corporation and each of its consolidated subsidiaries prior to the consummation of the ADT Acquisition made misrepresentations and material omissions in its advertising regarding the unencrypted wireless signal pathways in certain security systems monitored by The ADT Corporation. The complaints in all five cases further allege that certain security systems monitored by The ADT Corporation are not secure because the wireless signal pathways are unencrypted and can be easily hacked. In January 2017, the parties agreed to settle all five class action lawsuits. In October 2017, the U.S. District Court for the Northern District of California entered an order granting preliminary approval of the settlement. Notice to class members was issued in November 2017, and the settlement is currently in the administration process. A fairness hearing regarding the settlement was conducted in February 2018. The Court took the matter under advisement and subsequently stayed the settlement proceedings pending an appellate ruling on a related legal issue. The deadline for filing claims expired in February 2018. Final approval of the settlement remains pending as a result of the stay. The settlement administrator will not pay any claims until the Court enters an order granting final approval of the settlement. Shareholder Litigation Five substantially similar shareholder class action lawsuits related to the January 2018 IPO of ADT Inc. common stock were filed in the Circuit Court of the Fifteenth Judicial Circuit in and for Palm Beach County, Florida in March, April, and May 2018 and have been consolidated for discovery and trial and entitled In re ADT Inc. Shareholder Litigation . The lead plaintiffs seek to represent a class of similarly situated shareholders and assert claims for alleged violations of the Securities Act of 1933, as amended (“Securities Act”). The plaintiffs allege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The defendants moved to dismiss the consolidated complaint in October 2018. The Court has not yet set a date for argument on the motions. A similar shareholder class action lawsuit entitled Perdomo v ADT Inc ., also related to the January 2018 IPO was filed in the U.S. District Court for the Southern District of Florida in May 2018, for which the plaintiff filed an Amended Complaint in January 2019 as directed by the Court. The defendants moved to dismiss the Amended Complaint in March 2019. The motions are fully briefed, and defendants have requested argument on the motions.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Plaintiffs First Amended Complaint and filed a Cross-Complaint against Plaintiff’s sub-contracting company for indemnification pursuant to the term of ADT’s sub-contract. Los Angeles Alarm Permit Class Action In June 2013, an ADT subsidiary was served with a class action complaint in California State Court entitled Villegas v. ADT. In this complaint, the plaintiff asserted that the ADT subsidiar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ADT subsidiary not obtaining a valid alarm permit at the time of alarm system installation. The case was initially dismissed by the trial court and judgment was entered in the ADT subsidiar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on or after May 31, 2010 for a false alarm and for not having an alarm system permit: a pre-March 2009 class of customers installed by the ADT subsidiary; a pre-March 2009 class of customers installed by ADT Authorized Dealers; a post-March 2009 class of customers installed by the ADT subsidiary; and a post-March 2009 class of customers installed by ADT Authorized Dealers. Tax Sharing Agreement On September 28, 2012, Johnson Controls International plc (as successor to Tyco International Ltd., “Tyco”) distributed to its public stockholders The ADT Corporation’s common stock (“Separation from Tyco”), and The ADT Corporation became an independent public company. In connection with the Separation from Tyco, The ADT Corporation entered into a tax sharing agreement (“2012 Tax Sharing Agreement”) that governs the rights and obligations of The ADT Corporation, Tyco, and Pentair Ltd. (formerly Tyco Flow Control International, Ltd., “Pentair”) for certain pre-Separation from Tyco tax liabilities, including Tyco’s obligations under a 2007 tax sharing agreement (“2007 Tax Sharing Agreement”) among Tyco, Covidien (“Covidien”), now operating as a subsidiary of Medtronic, and TE Connectivity Ltd. (“TE Connectivity”). As of March 31, 2019 , there have been no material changes to the 2012 Tax Sharing Agreement as compared to December 31, 2018</t>
  </si>
  <si>
    <t>Derivative Financial Instruments</t>
  </si>
  <si>
    <t>Derivative Instruments and Hedging Activities Disclosure [Abstract]</t>
  </si>
  <si>
    <t xml:space="preserve">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s are reported in the Condensed Consolidated Balance Sheets at fair value. For the interest rate swaps that are not designated as hedges, the change in fair value is recognized in interest expense, net in the Condensed Consolidated Statements of Operations. For the interest rate swaps that are designated as cash flow hedges, the change in fair value is recognized as a component of accumulated other comprehensive loss (“AOCI”) in the Condensed Consolidated Statements of Comprehensive Loss and is reclassified into interest expense, net in the same period in which the related interest on debt affects earnings. During the three months ended March 31, 2019 , the Company entered into LIBOR-based interest rate swap contracts with an aggregate notional amount of $725 million . Below is a summary of the Company’s derivative financial instruments as of March 31, 2019 (in thousands): Execution Maturity Designation Notional Amount April 2017 April 2020 Not designated $ 1,000,000 June 2018 April 2022 Cash flow hedge 1,500,000 August 2018 April 2022 Cash flow hedge 1,000,000 January 2019 April 2022 Cash flow hedge 425,000 February 2019 April 2022 Cash flow hedge 300,000 Total notional amount $ 4,225,000 All interest rate swaps designated as cash flow hedges were highly effective as of March 31, 2019 . </t>
  </si>
  <si>
    <t>Share-based Compensation</t>
  </si>
  <si>
    <t>Disclosure of Compensation Related Costs, Share-based Payments [Abstract]</t>
  </si>
  <si>
    <t>Share-based Compensation During the three months ended March 31, 2019 , there were no material changes to the Company’s share-based compensation plans other than the issuance of restricted stock units (“RSUs”) and stock options granted under the 2018 Omnibus Plan (“2018 Plan”), as discussed below. During the three months ended March 31, 2019 and 2018 , share-based compensation expense totaled $24 million and $49 million , respectively. Restricted Stock Units During the three months ended March 31, 2019 , the Company granted approximately 3 million RSUs under the 2018 Plan. These RSUs are primarily service-based awards with a three-year graded vesting period from the date of grant. The fair value of the RSUs is equal to the closing price per share of the Company’s common stock on the date of grant, which resulted in a weighted-average grant date fair value of $6.18 . Options During the three months ended March 31, 2019 , the Company granted 9 million options under the 2018 Plan. These options are primarily service-based awards with a three-year graded vesting period from the date of grant and have an exercise price equal to the closing price per share of the Company’s common stock on the date of grant, which resulted in a weight-average exercise price of $6.18 , and a contractual term of ten years from the grant date. The Company used the following significant assumptions to estimate the grant date fair value for the options using the Black Scholes valuation approach: For the Three Months Ended March 31, 2019 Risk-free interest rate 2.48% - 2.51% Expected exercise term (years) 6.0 - 6.5 Expected dividend yield 2.3% Expected volatility 41% The risk-free interest rate was based on a U.S. Treasury bond with a zero-coupon rate that is based on the expected exercise term. The stock price volatility was implied based upon an average of historical volatilities of publicly traded companies in industries similar to the Company, as the Company did not have sufficient history to use as a basis for actual stock price volatility, and the Company’s debt to equity ratio. The dividend yield was calculated by taking the annual dividend run-rate and dividing by the stock price at date of grant. The expected average exercise term was calculated using the simplified method, as the Company did not have sufficient historical exercise data to provide a reasonable basis to estimate future exercise patterns. During the three months ended March 31, 2019 , the weighted-average grant date fair value for options granted was $2.11</t>
  </si>
  <si>
    <t>Equity</t>
  </si>
  <si>
    <t>Equity [Abstract]</t>
  </si>
  <si>
    <t>Equity In January 2018, the Company completed an IPO in which the Company issued and sold 105,000,000 shares of common stock at an IPO price of $14.00 per share. The Company received net proceeds of $1,406 million from the sale of its shares in the IPO after deducting underwriting discounts, commissions, and offering expenses. As of March 31, 2018 , approximately $5 million of offering expenses had not been paid. Dividends In February 2019, the Company approved a dividend reinvestment plan (“DRIP”), which allows stockholders to designate all or a portion of the cash dividends on their shares of common stock for reinvestment in additional shares of the Company’s common stock. The number of shares issued will be determined based on the volume weighted average closing price per share of the Company’s common stock for the five trading days preceding the dividend payment and adjusted for any discounts, as applicable. The DRIP will terminate upon the earlier of (a) February 27, 2021 and (b) the date upon which an aggregate of 18,750,000 shares of common stock have been issued pursuant to the DRIP. When dividends are declared, the Company records a liability for the portion of the dividends to be settled in cash and records an increase in common stock par value and additional paid-in capital for the portion of dividends to be settled in shares of common stock under the DRIP. During the three months ended March 31, 2019 , the Company declared the following dividends on common stock: Declared Date Dividend per Share Record Date Payment Date March 11, 2019 $0.035 April 2, 2019 April 12, 2019 During the three months ended March 31, 2019 , the Company declared $27 million (or $0.035 per share) in dividends, of which $4 million represents the portion of the dividends settled in cash and $23 million represents the portion of the dividends settled in shares of common stock, which resulted in the issuance of 3 million shares of common stock on April 12, 2019 . On May 7, 2019 , the Company announced a dividend of $0.035 per share to common stockholders of record on June 11, 2019 , which will be distributed on July 2, 2019 . Share Repurchase Program In February 2019, the Company approved a share repurchase program which permits the Company to repurchase up to $150 million of the Company’s shares of common stock through February 27, 2021. The Company may effect these repurchases pursuant to one or more trading plans to be adopted in accordance with Securities Exchange Act Rule 10b5‐1, in privately negotiated transactions, in open market transactions, or pursuant to an accelerated share repurchase program. The Company conducts and intends to continue to conduct the share repurchase program in accordance with Securities Exchange Act Rule 10b-18. The Company is not obligated to repurchase any shares of common stock and the timing and amount of any repurchases may vary from quarter to quarter and will depend on legal requirements, market conditions, stock price, alternative uses of capital, and other factors. During the three months ended March 31, 2019 , the Company repurchased 3 million shares of common stock for approximately $22 million .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Loss There were no material reclassifications out of AOCI during the three months ended March 31, 2019 and 2018</t>
  </si>
  <si>
    <t>Net Loss per Share</t>
  </si>
  <si>
    <t>Earnings Per Share [Abstract]</t>
  </si>
  <si>
    <t>Net Loss per Share Basic net loss per share is computed by dividing net loss attributable to common shares by the weighted-average number of common shares outstanding for the period. Diluted net loss per share is calculated by dividing net loss available to common stockholders by the diluted weighted-average number of common shares outstanding for the period and would reflect the potential dilutive effect of common stock equivalents outstanding for the period determined using the treasury-stock method. For purposes of the diluted net loss per share calculation, all awards that potentially could be dilutive were excluded from the calculation of diluted net loss per share because their effect would have been anti-dilutive, therefore, basic net loss per share is equal to diluted net loss per share for each period presented. The computations of basic and diluted net loss per share for the periods presented are as follows: For the Three Months Ended (in thousands, except per share amounts) March 31, March 31, Numerator: Net loss $ (66,470 ) $ (157,437 ) Denominator: Weighted-average shares outstanding, basic and diluted 756,252 728,579 Net loss per share, basic and diluted $ (0.09 ) $ (0.22 )</t>
  </si>
  <si>
    <t>Related Party Transactions</t>
  </si>
  <si>
    <t>Related Party Transactions [Abstract]</t>
  </si>
  <si>
    <t xml:space="preserve">Related Party Transactions </t>
  </si>
  <si>
    <t>Leases (Notes)</t>
  </si>
  <si>
    <t>Leases [Abstract]</t>
  </si>
  <si>
    <t>Leases of Lessor Disclosure [Text Block]</t>
  </si>
  <si>
    <t>Leases Company as Lessor 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t>
  </si>
  <si>
    <t>Leases of Lessee Disclosure [Text Block]</t>
  </si>
  <si>
    <t>Leases Company as Lessor 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s such, the Company separately accounts for the lease component and non-lease component. The Company’s sales-type leases are immaterial. Company as Lessee The Company leases real estate, vehicles, and equipment with various lease terms and maturities that extend out through 2030 from various counter parties as part of our operations. The Company applies the practical expedient to not separate the lease and non-lease components and accounts for the combined component as a lease. Additionally, the Company’s lease assets and liabilities include leases with an initial lease term of 12 months or less. Lease expense is recognized on a straight-line basis over the lease term, which is determined as the non-cancelable period, periods in which termination options are reasonably certain of not being exercised, and periods in which renewal options are reasonably certain of being exercised. Payments that are not fixed at the commencement of a lease are considered variable payments and are expensed as incurr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The Company’s leases do not contain material residual value guarantees or restrictive covenants. The Company’s subleases are immaterial. The following table presents the amounts reported in the Company’s Condensed Consolidated Balance Sheets related to operating and finance leases as of the presented periods: Leases (in thousands) Classification March 31, 2019 January 1, 2019 Assets Current Operating Prepaid expenses and other current assets $ 1,659 $ 1,642 Noncurrent Operating Other assets 122,677 125,936 Finance Property and equipment, net (a) 47,573 38,181 Total leased assets $ 171,909 $ 165,759 Liabilities Current Operating Accrued expenses and other current liabilities $ 30,121 $ 30,357 Finance Current maturities of long-term debt 23,032 18,343 Noncurrent Operating Other liabilities 94,537 99,168 Finance Long-term debt 39,533 31,568 Total leased liabilities $ 187,223 $ 179,436 _________________ (a) Financing lease assets are recorded net of accumulated amortization of approximately $36 million and $32 million as of March 31, 2019 and January 1, 2019, respectively. The following is a summary of the Company’s lease cost for the presented period: Lease Cost (in thousands) For the Three Months Ended March 31, 2019 Operating lease cost $ 15,087 Finance lease cost Amortization of leased assets 4,447 Interest on lease liabilities 752 Variable lease costs 11,451 Total lease cost $ 31,737 The following is a summary of the cash flows and supplemental information associated with the Company’s leases for the presented period: Other information (in thousands) For the Three Months Ended March 31, 2019 Cash paid for amounts included in the measurement of lease liabilities Operating cash flows from operating leases $ 15,137 Operating cash flows from finance leases 752 Financing cash flows from finance leases 3,112 Right-of-use assets obtained in exchange for new finance lease liabilities 15,272 Right-of-use assets obtained in exchange for new operating lease liabilities 11,116 The following is a summary of the weighted-average lease term and discount rate for operating and finance leases as of the presented period: Lease Term and Discount Rate March 31, 2019 Weighted-average remaining lease term (years) Operating leases 4.9 Finance leases 3.2 Weighted-average discount rate Operating leases 6.8 % Finance leases 5.5 % The following is a maturity analysis related to the Company’s operating and finance leases as of March 31, 2019 : Maturity of Lease Liabilities (in thousands) Operating Leases Finance Leases 2019 $ 27,115 $ 19,726 2020 33,812 21,533 2021 28,221 14,728 2022 24,748 9,365 2023 18,482 2,177 Thereafter 18,334 114 Total lease payments $ 150,712 $ 67,643 Less interest 26,054 5,078 Present value of lease liabilities $ 124,658 $ 62,565 The following is a maturity analysis related to the Company’s operating and finance leases as of December 31, 2018 : Maturity of Lease Liabilities (in thousands) Operating Leases Finance Leases 2019 $ 40,192 $ 20,604 2020 31,885 16,735 2021 26,336 10,728 2022 22,751 5,386 2023 16,731 696 Thereafter 17,727 — Total lease payments $ 155,622 $ 54,149 Less interest — 4,238 Present value of lease liabilities $ 155,622 $ 49,911</t>
  </si>
  <si>
    <t>Basis of Presentation and Summary of Significant Accounting Policies (Policies)</t>
  </si>
  <si>
    <t>Deferred Subscriber Acquisition Costs [Policy Text Block]</t>
  </si>
  <si>
    <t>Deferred subscriber acquisition costs, net represent incremental selling expenses (primarily commissions) related to acquiring customers. Amortization expense relating to deferred subscriber acquisition costs included in selling, general and administrative expenses in the Condensed Consolidated Statements of Operations was $18 million and $13 million for the three months ended March 31, 2019 and 2018</t>
  </si>
  <si>
    <t>Basis of Presentation</t>
  </si>
  <si>
    <t>Significant Accounting Policies The condensed consolidated financial statements are prepared in accordance with generally accepted accounting principles in the United States of America (“GAAP”), which require the Company to select accounting policies and make estimates that affect the reported amount of assets, liabilities, revenue and expenses, and the related disclosure of contingent assets and contingent liabilities. The Company’s estimates are based on the relevant information available at the end of each period. Actual results could differ materially from these estimates under different assumptions or market condition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8 (“2018 Annual Report”), which was filed with the U.S. Securities and Exchange Commission (“SEC”) on March 11, 2019. The Company’s accounting policies used in the preparation of these condensed consolidated financial statements do not differ from those used for the annual financial statements, unless otherwise noted. The Condensed Consolidated Balance Sheet as of December 31, 2018 included herein was derived from the audited consolidated financial statements as of that date but does not include all the footnote disclosures from the annual financial statements. The accompanying condensed consolidated financial statements include the accounts of the Company and its wholly owned subsidiaries. All intercompany transactions have been eliminated. Certain prior period amounts have been reclassified to conform with the current period presentation. The Company has one</t>
  </si>
  <si>
    <t>Subscriber System Assets, Net</t>
  </si>
  <si>
    <t>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was $140 million and $136 million for the three months ended March 31, 2019 and 2018</t>
  </si>
  <si>
    <t>Financial Instruments</t>
  </si>
  <si>
    <t xml:space="preserve">Financial InstrumentsThe Company’s financial instruments primarily consist of cash and cash equivalents, restricted cash and cash equivalents, accounts receivable, accounts payable, debt, and derivative financial instruments. </t>
  </si>
  <si>
    <t>Cash and Cash Equivalents, Restricted Cash and Cash Equivalents</t>
  </si>
  <si>
    <t>Cash Equivalents - Included in cash and cash equivalents are investments in money market mutual funds, which totaled $7 million and $221 million as of March 31, 2019 and December 31, 2018</t>
  </si>
  <si>
    <t>Long-Term Debt Instruments and Preferred Securities</t>
  </si>
  <si>
    <t>Long-Term Debt Instruments - The fair values of the Company’s debt instruments are determined using broker-quoted market prices, which are considered Level 2 inputs. The carrying value and fair value of the Company’s long-term debt instruments that are subject to fair value disclosures as of March 31, 2019 and December 31, 2018 are as follows: March 31, 2019 December 31, 2018 (in thousands) Carrying Fair Carrying Fair Debt instruments, excluding capital lease obligations $ 9,651,511 $ 9,847,788 $ 9,952,385 $ 9,828,274</t>
  </si>
  <si>
    <t>Derivative Financial Instruments - Derivative financial instruments are reported at fair value as either assets or liabilities in the Condensed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t>
  </si>
  <si>
    <t>Guarantees</t>
  </si>
  <si>
    <t xml:space="preserve">GuaranteesIn the normal course of business, the Company is liable for contract completion and product performance. The Company does not believe such obligations will significantly affect its financial position, results of operations, or cash flows. </t>
  </si>
  <si>
    <t>Recently Adopted Accounting Pronouncements</t>
  </si>
  <si>
    <t>Recently Adopted Accounting Pronouncements Financial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Additionally, the Company has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densed Consolidated Balance Sheets, with a corresponding amount of right-of-use assets, net of amounts reclassified from other assets and liabilities that are required to be presented as a component of operating lease liabilities or right-of-use assets. Refer to Note 13 “ Leases ” further discussion regarding the amount of operating lease liabilities and right-of-use assets recognized as of the date of adoption. Further, the adoption did not have a material effect on the Condensed Consolidated Statements of Operations or Cash Flows. 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t>
  </si>
  <si>
    <t>Equity Share Repurchase (Policies)</t>
  </si>
  <si>
    <t>Share Repurchase and Retirement [Policy Text Block]</t>
  </si>
  <si>
    <t>All of the shares repurchased were treated as retirements and reduced the number of shares issued and outstanding. In addition, the Company recorded the excess of the purchase price over the par value per share as a reduction to additional paid-in capital.</t>
  </si>
  <si>
    <t>Leases (Policies)</t>
  </si>
  <si>
    <t>Lessor, Leases [Policy Text Block]</t>
  </si>
  <si>
    <t>The Company is a lessor in certain transactions in which the Company provides monitoring and related services but retains ownership of the security systems as the Company has identified a lease component associated with the right-of-use of the security systems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t>
  </si>
  <si>
    <t>Leases Lessee, Leases, Description (Policies)</t>
  </si>
  <si>
    <t>Lessee, Leases [Policy Text Block]</t>
  </si>
  <si>
    <t xml:space="preserve">The Company leases real estate, vehicles, and equipment with various lease terms and maturities that extend out through 2030 from various counter parties as part of our operations. The Company applies the practical expedient to not separate the lease and non-lease components and accounts for the combined component as a lease. Additionally, the Company’s lease assets and liabilities include leases with an initial lease term of 12 months or less. Lease expense is recognized on a straight-line basis over the lease term, which is determined as the non-cancelable period, periods in which termination options are reasonably certain of not being exercised, and periods in which renewal options are reasonably certain of being exercised. Payments that are not fixed at the commencement of a lease are considered variable payments and are expensed as incurr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t>
  </si>
  <si>
    <t>Basis of Presentation and Summary of Significant Accounting Policies (Tables)</t>
  </si>
  <si>
    <t>Schedule of Components of System Assets</t>
  </si>
  <si>
    <t>The gross carrying amount, accumulated depreciation, and net carrying amount of the Company’s subscriber system assets as of March 31, 2019 and December 31, 2018 are as follows: (in thousands) March 31, December 31, Gross carrying amount $ 4,453,913 $ 4,304,279 Accumulated depreciation (1,535,019 ) (1,396,578 ) Subscriber system assets, net $ 2,918,894 $ 2,907,701</t>
  </si>
  <si>
    <t>Schedule of Accrued Expenses and Other Current Liabilities</t>
  </si>
  <si>
    <t>Accrued expenses and other current liabilities as of March 31, 2019 and December 31, 2018 consist of the following: (in thousands) March 31, December 31, Accrued interest $ 134,530 $ 85,046 Payroll-related accruals 68,439 105,089 Other accrued liabilities 223,108 207,944 Accrued expenses and other current liabilities $ 426,077 $ 398,079</t>
  </si>
  <si>
    <t>Schedule of Carrying Values and Estimated Fair Values of Debt Instruments and Securities</t>
  </si>
  <si>
    <t>The carrying value and fair value of the Company’s long-term debt instruments that are subject to fair value disclosures as of March 31, 2019 and December 31, 2018 are as follows: March 31, 2019 December 31, 2018 (in thousands) Carrying Fair Carrying Fair Debt instruments, excluding capital lease obligations $ 9,651,511 $ 9,847,788 $ 9,952,385 $ 9,828,274</t>
  </si>
  <si>
    <t>Impact of New Accounting Pronouncements on Financial Statements</t>
  </si>
  <si>
    <t>The net impact of the adoption to the line items in the Condensed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t>
  </si>
  <si>
    <t>Schedule of Cash and Cash Equivalents</t>
  </si>
  <si>
    <t>The following table provides a reconciliation of the amount of cash and cash equivalents and restricted cash and cash equivalents reported within the Condensed Consolidated Balance Sheets to the total of the same such amounts shown in the Condensed Consolidated Statements of Cash Flows: (in thousands) March 31, 2019 December 31, 2018 Cash and cash equivalents $ 95,680 $ 363,177 Restricted cash and cash equivalents in prepaid expenses and other current assets 1,178 3,985 Cash and cash equivalents and restricted cash and cash equivalents at end of period $ 96,858 $ 367,162</t>
  </si>
  <si>
    <t>Revenues (Tables)</t>
  </si>
  <si>
    <t>Disaggregation of Revenue</t>
  </si>
  <si>
    <t>The following table sets forth the Company’s revenues disaggregated by source: For the Three Months Ended (in thousands) March 31, March 31, Monitoring and related services $ 1,070,415 $ 1,017,292 Installation and other 172,645 99,156 Total revenue $ 1,243,060 $ 1,116,448</t>
  </si>
  <si>
    <t>Goodwill and Other Intangible Assets (Tables)</t>
  </si>
  <si>
    <t>Schedule of Indefinite-Lived Intangible Assets</t>
  </si>
  <si>
    <t>The gross carrying amounts, accumulated amortization, and net carrying amounts of the Company’s other intangible assets as of March 31, 2019 and December 31, 2018 are as follows: March 31, 2019 December 31, 2018 (in thousands) Gross Carrying Amount Accumulated Amortization Net Carrying Amount Gross Carrying Amount Accumulated Amortization Net Carrying Amount Definite-lived intangible assets: Contracts and related customer relationships $ 7,732,975 $ (3,101,836 ) $ 4,631,139 $ 7,568,456 $ (2,816,079 ) $ 4,752,377 Dealer relationships 1,600,717 (251,946 ) 1,348,771 1,598,916 (230,511 ) 1,368,405 Other 215,114 (178,709 ) 36,405 210,802 (176,390 ) 34,412 Total definite-lived intangible assets 9,548,806 (3,532,491 ) 6,016,315 9,378,174 (3,222,980 ) 6,155,194 Indefinite-lived intangible assets: Trade name 1,333,000 — 1,333,000 1,333,000 — 1,333,000 Intangible assets $ 10,881,806 $ (3,532,491 ) $ 7,349,315 $ 10,711,174 $ (3,222,980 ) $ 7,488,194</t>
  </si>
  <si>
    <t>Schedule of Finite-Lived Intangible Assets</t>
  </si>
  <si>
    <t>The gross carrying amounts, accumulated amortization, and net carrying amounts of the Company’s other intangible assets as of March 31, 2019 and December 31, 2018 are as follows: March 31, 2019 December 31, 2018 (in thousands) Gross Carrying Amount Accumulated Amortization Net Carrying Amount Gross Carrying Amount Accumulated Amortization Net Carrying Amount Definite-lived intangible assets: Contracts and related customer relationships $ 7,732,975 $ (3,101,836 ) $ 4,631,139 $ 7,568,456 $ (2,816,079 ) $ 4,752,377 Dealer relationships 1,600,717 (251,946 ) 1,348,771 1,598,916 (230,511 ) 1,368,405 Other 215,114 (178,709 ) 36,405 210,802 (176,390 ) 34,412 Total definite-lived intangible assets 9,548,806 (3,532,491 ) 6,016,315 9,378,174 (3,222,980 ) 6,155,194 Indefinite-lived intangible assets: Trade name 1,333,000 — 1,333,000 1,333,000 — 1,333,000 Intangible assets $ 10,881,806 $ (3,532,491 ) $ 7,349,315 $ 10,711,174 $ (3,222,980 ) $ 7,488,194 three months ended March 31, 2019 , the changes in the net carrying amount of contracts and related customer relationships were as follows: (in thousands) Beginning balance $ 4,752,377 Acquisition of customer relationships 15,200 Customer contract additions, net of dealer charge-backs 163,301 Amortization (283,025 ) Currency translation and other (16,714 ) Ending balance $ 4,631,139</t>
  </si>
  <si>
    <t>Finite-lived Intangible Assets Amortization Expense</t>
  </si>
  <si>
    <t>Amortization expense for definite-lived intangible assets for the periods presented was as follows: For the Three Months Ended (in thousands) March 31, March 31, Definite-lived intangible asset amortization expense $ 306,307 $ 303,977</t>
  </si>
  <si>
    <t>Derivative Financial Instruments Details (Tables)</t>
  </si>
  <si>
    <t>Derivative [Line Items]</t>
  </si>
  <si>
    <t>Schedule of Derivative Instruments [Table Text Block]</t>
  </si>
  <si>
    <t>Below is a summary of the Company’s derivative financial instruments as of March 31, 2019 (in thousands): Execution Maturity Designation Notional Amount April 2017 April 2020 Not designated $ 1,000,000 June 2018 April 2022 Cash flow hedge 1,500,000 August 2018 April 2022 Cash flow hedge 1,000,000 January 2019 April 2022 Cash flow hedge 425,000 February 2019 April 2022 Cash flow hedge 300,000 Total notional amount $ 4,225,000</t>
  </si>
  <si>
    <t>Share-based Compensation Schedule of Share Based Payments Award Valuation Assumptions (Tables)</t>
  </si>
  <si>
    <t>Schedule of Share-based Payment Award, Stock Options, Valuation Assumptions [Table Text Block]</t>
  </si>
  <si>
    <t>The Company used the following significant assumptions to estimate the grant date fair value for the options using the Black Scholes valuation approach: For the Three Months Ended March 31, 2019 Risk-free interest rate 2.48% - 2.51% Expected exercise term (years) 6.0 - 6.5 Expected dividend yield 2.3% Expected volatility 41%</t>
  </si>
  <si>
    <t>Equity (Tables)</t>
  </si>
  <si>
    <t>Schedule of Dividends Declared</t>
  </si>
  <si>
    <t>During the three months ended March 31, 2019 , the Company declared the following dividends on common stock: Declared Date Dividend per Share Record Date Payment Date March 11, 2019 $0.035 April 2, 2019 April 12, 2019</t>
  </si>
  <si>
    <t>Net Loss per Share (Tables)</t>
  </si>
  <si>
    <t>Computation of Basic and Diluted Earnings Per Share</t>
  </si>
  <si>
    <t>The computations of basic and diluted net loss per share for the periods presented are as follows: For the Three Months Ended (in thousands, except per share amounts) March 31, March 31, Numerator: Net loss $ (66,470 ) $ (157,437 ) Denominator: Weighted-average shares outstanding, basic and diluted 756,252 728,579 Net loss per share, basic and diluted $ (0.09 ) $ (0.22 )</t>
  </si>
  <si>
    <t>Leases (Tables)</t>
  </si>
  <si>
    <t>Lessee, Lease, Description [Line Items]</t>
  </si>
  <si>
    <t>Lease, Cost [Table Text Block]</t>
  </si>
  <si>
    <t>The following is a summary of the Company’s lease cost for the presented period: Lease Cost (in thousands) For the Three Months Ended March 31, 2019 Operating lease cost $ 15,087 Finance lease cost Amortization of leased assets 4,447 Interest on lease liabilities 752 Variable lease costs 11,451 Total lease cost $ 31,737</t>
  </si>
  <si>
    <t>Leases, Operating and Finance [Table Text Block]</t>
  </si>
  <si>
    <t>The following table presents the amounts reported in the Company’s Condensed Consolidated Balance Sheets related to operating and finance leases as of the presented periods: Leases (in thousands) Classification March 31, 2019 January 1, 2019 Assets Current Operating Prepaid expenses and other current assets $ 1,659 $ 1,642 Noncurrent Operating Other assets 122,677 125,936 Finance Property and equipment, net (a) 47,573 38,181 Total leased assets $ 171,909 $ 165,759 Liabilities Current Operating Accrued expenses and other current liabilities $ 30,121 $ 30,357 Finance Current maturities of long-term debt 23,032 18,343 Noncurrent Operating Other liabilities 94,537 99,168 Finance Long-term debt 39,533 31,568 Total leased liabilities $ 187,223 $ 179,436 _________________ (a) Financing lease assets are recorded net of accumulated amortization of approximately $36 million and $32 million as of March 31, 2019</t>
  </si>
  <si>
    <t>Schedule of Cash Flow, Supplemental Disclosures [Table Text Block]</t>
  </si>
  <si>
    <t>The following is a summary of the cash flows and supplemental information associated with the Company’s leases for the presented period: Other information (in thousands) For the Three Months Ended March 31, 2019 Cash paid for amounts included in the measurement of lease liabilities Operating cash flows from operating leases $ 15,137 Operating cash flows from finance leases 752 Financing cash flows from finance leases 3,112 Right-of-use assets obtained in exchange for new finance lease liabilities 15,272 Right-of-use assets obtained in exchange for new operating lease liabilities 11,116</t>
  </si>
  <si>
    <t>Schedule of Operating and Finance Lease Weighted Average Lease Term and Discount Rate [Table Text Block]</t>
  </si>
  <si>
    <t>The following is a summary of the weighted-average lease term and discount rate for operating and finance leases as of the presented period: Lease Term and Discount Rate March 31, 2019 Weighted-average remaining lease term (years) Operating leases 4.9 Finance leases 3.2 Weighted-average discount rate Operating leases 6.8 % Finance leases 5.5 %</t>
  </si>
  <si>
    <t>Lessee, Operating and Finance Lease, Liability, Maturity [Table Text Block]</t>
  </si>
  <si>
    <t>The following is a maturity analysis related to the Company’s operating and finance leases as of March 31, 2019 : Maturity of Lease Liabilities (in thousands) Operating Leases Finance Leases 2019 $ 27,115 $ 19,726 2020 33,812 21,533 2021 28,221 14,728 2022 24,748 9,365 2023 18,482 2,177 Thereafter 18,334 114 Total lease payments $ 150,712 $ 67,643 Less interest 26,054 5,078 Present value of lease liabilities $ 124,658 $ 62,565</t>
  </si>
  <si>
    <t>The following is a maturity analysis related to the Company’s operating and finance leases as of December 31, 2018 : Maturity of Lease Liabilities (in thousands) Operating Leases Finance Leases 2019 $ 40,192 $ 20,604 2020 31,885 16,735 2021 26,336 10,728 2022 22,751 5,386 2023 16,731 696 Thereafter 17,727 — Total lease payments $ 155,622 $ 54,149 Less interest — 4,238 Present value of lease liabilities $ 155,622 $ 49,911</t>
  </si>
  <si>
    <t>Basis of Presentation and Summary of Significant Accounting Policies - Additional Information (Details) $ in Thousands</t>
  </si>
  <si>
    <t>1 Months Ended</t>
  </si>
  <si>
    <t>Feb. 28, 2018</t>
  </si>
  <si>
    <t>Mar. 31, 2019USD ($)reportable_segment</t>
  </si>
  <si>
    <t>Dec. 31, 2018USD ($)</t>
  </si>
  <si>
    <t>Debt Instrument [Line Items]</t>
  </si>
  <si>
    <t>Number of operating segments | reportable_segment</t>
  </si>
  <si>
    <t>Money market funds</t>
  </si>
  <si>
    <t>Guarantor obligations, current carrying value</t>
  </si>
  <si>
    <t>Revenue from Contract with Customer, Term of Customer Relationship</t>
  </si>
  <si>
    <t>15 years</t>
  </si>
  <si>
    <t>Retained earnings (accumulated deficit)</t>
  </si>
  <si>
    <t>Litigation settlement, payment term</t>
  </si>
  <si>
    <t>48 months</t>
  </si>
  <si>
    <t>Basis of Presentation and Summary of Significant Accounting Policies - Subscriber System Assets (Details) - USD ($) $ in Thousands</t>
  </si>
  <si>
    <t>Gross carrying amount</t>
  </si>
  <si>
    <t>Accumulated depreciation</t>
  </si>
  <si>
    <t>Basis of Presentation and Summary of Significant Accounting Policies - Subscriber System Depreciation Expense (Details) - USD ($) $ in Thousands</t>
  </si>
  <si>
    <t>Subscriber system assets, depreciation expense</t>
  </si>
  <si>
    <t>Basis of Presentation and Summary of Significant Accounting Policies - Accrued Expenses and Other Current Liabilities (Details) - USD ($) $ in Thousands</t>
  </si>
  <si>
    <t>Jan. 01, 2019</t>
  </si>
  <si>
    <t>Accrued interest</t>
  </si>
  <si>
    <t>Payroll-related accruals</t>
  </si>
  <si>
    <t>Other accrued liabilities</t>
  </si>
  <si>
    <t>Basis of Presentation and Summary of Significant Accounting Policies - Carrying Values and Fair Values of Debt (Details) - USD ($) $ in Thousands</t>
  </si>
  <si>
    <t>Reported Value Measurement</t>
  </si>
  <si>
    <t>Debt instruments, excluding capital lease obligations</t>
  </si>
  <si>
    <t>Estimate of Fair Value Measurement</t>
  </si>
  <si>
    <t>Basis of Presentation and Summary of Significant Accounting Policies - Impact of New Accounting Standard on Balance Sheet (Details) - USD ($) $ in Thousands</t>
  </si>
  <si>
    <t>Assets</t>
  </si>
  <si>
    <t>Liabilities</t>
  </si>
  <si>
    <t>Stockholders' equity</t>
  </si>
  <si>
    <t>Basis of Presentation and Summary of Significant Accounting Policies - Cash and Cash Equivalents (Details) - USD ($) $ in Thousands</t>
  </si>
  <si>
    <t>Dec. 31, 2017</t>
  </si>
  <si>
    <t>Restricted cash and cash equivalents in prepaid expenses and other current assets</t>
  </si>
  <si>
    <t>Basis of Presentation and Summary of Significant Accounting Policies Radio Conversion Costs (Details) number in Thousands</t>
  </si>
  <si>
    <t>Mar. 31, 2019USD ($)</t>
  </si>
  <si>
    <t>Other Income and Expenses - Radio Conversion Costs [Abstract]</t>
  </si>
  <si>
    <t>Radio Conversion Number of Customer Sites Using 3G or CDMA</t>
  </si>
  <si>
    <t>Radio Conversion Cost Per Site</t>
  </si>
  <si>
    <t>Basis of Presentation and Summary of Significant Accounting Policies Segment (Details)</t>
  </si>
  <si>
    <t>Mar. 31, 2019reportable_segment</t>
  </si>
  <si>
    <t>Segment Reporting [Abstract]</t>
  </si>
  <si>
    <t>Number of Reportable Segments</t>
  </si>
  <si>
    <t>Basis of Presentation and Summary of Significant Accounting Policies Leases, Impact of New Accounting Standard Adoption (Details) - USD ($) $ in Thousands</t>
  </si>
  <si>
    <t>Leases, Initial Application Period Cumulative Effect Transition [Line Items]</t>
  </si>
  <si>
    <t>Accounting Standards Update 2016-02 [Member] | Difference between Lease Guidance in Effect before and after ASC 842 [Member]</t>
  </si>
  <si>
    <t>Revenue - Additional Information (Details) - USD ($) $ in Thousands</t>
  </si>
  <si>
    <t>Revenue - Disaggregation of Revenue (Details) - USD ($) $ in Thousands</t>
  </si>
  <si>
    <t>Revenue, Initial Application Period Cumulative Effect Transition [Line Items]</t>
  </si>
  <si>
    <t>Acquisitions (Details) - USD ($) $ in Thousands</t>
  </si>
  <si>
    <t>Business Acquisition [Line Items]</t>
  </si>
  <si>
    <t>Series of Individually Immaterial Business Acquisitions</t>
  </si>
  <si>
    <t>Business Combination, Recognized Identifiable Assets Acquired and Liabilities Assumed, Finite-Lived Intangibles</t>
  </si>
  <si>
    <t>Goodwill and Other Intangible Assets - Gross Carrying Amounts and Accumulated Amortization of Other Intangible Assets (Details) - USD ($) $ in Thousands</t>
  </si>
  <si>
    <t>Finite-Lived Intangible Assets [Line Items]</t>
  </si>
  <si>
    <t>Gross Carrying Amount</t>
  </si>
  <si>
    <t>Accumulated Amortization</t>
  </si>
  <si>
    <t>Net Carrying Amount</t>
  </si>
  <si>
    <t>Indefinite-lived Intangible Assets [Line Items]</t>
  </si>
  <si>
    <t>Trade name</t>
  </si>
  <si>
    <t>Customer-Related Intangible Assets</t>
  </si>
  <si>
    <t>Dealer Relationships</t>
  </si>
  <si>
    <t>Other Intangible Assets</t>
  </si>
  <si>
    <t>Goodwill and Other Intangible Assets - Additional Information (Details) - USD ($) $ in Thousands</t>
  </si>
  <si>
    <t>Acquired Finite-Lived Intangible Assets [Line Items]</t>
  </si>
  <si>
    <t>Payments to Acquire Intangible Assets</t>
  </si>
  <si>
    <t>Acquired finite-lived intangible assets, weighted average useful life</t>
  </si>
  <si>
    <t>Goodwill and Other Intangible Assets - Changes in Net Carrying Amount of Contracts and Related Customer Relationships (Details) - USD ($) $ in Thousands</t>
  </si>
  <si>
    <t>Finite-lived Intangible Assets [Roll Forward]</t>
  </si>
  <si>
    <t>Balance as of beginning of period</t>
  </si>
  <si>
    <t>Amortization</t>
  </si>
  <si>
    <t>Balance as of end of period</t>
  </si>
  <si>
    <t>Currency translation and other</t>
  </si>
  <si>
    <t>Customer Relationships</t>
  </si>
  <si>
    <t>Customer contract additions, net of dealer charge-backs</t>
  </si>
  <si>
    <t>Contract-Based Intangible Assets</t>
  </si>
  <si>
    <t>Goodwill and Other Intangible Assets - Finite-lived Intangible Assets Amortization Expense (Details) - USD ($) $ in Thousands</t>
  </si>
  <si>
    <t>Definite-lived intangible asset amortization expense</t>
  </si>
  <si>
    <t>Debt (Details) $ in Thousands</t>
  </si>
  <si>
    <t>Feb. 01, 2019USD ($)</t>
  </si>
  <si>
    <t>Apr. 30, 2019USD ($)</t>
  </si>
  <si>
    <t>Mar. 31, 2018USD ($)</t>
  </si>
  <si>
    <t>Feb. 15, 2019USD ($)</t>
  </si>
  <si>
    <t>Debt Instrument, Unamortized Discount (Premium), Net</t>
  </si>
  <si>
    <t>Debt Issuance Costs, Net</t>
  </si>
  <si>
    <t>Accretion of Purchase Accounting, Fair Value Adjustment, Debt</t>
  </si>
  <si>
    <t>Long-term Debt and Capital Lease Obligations, Including Current Maturities</t>
  </si>
  <si>
    <t>Long-term Debt, Current Maturities</t>
  </si>
  <si>
    <t>Long-term Debt, Excluding Current Maturities</t>
  </si>
  <si>
    <t>Capital Lease Obligations [Member]</t>
  </si>
  <si>
    <t>Capital Lease Obligations</t>
  </si>
  <si>
    <t>First Lien Term B1 Loan [Member] | Secured Debt [Member]</t>
  </si>
  <si>
    <t>Long-term debt, gross</t>
  </si>
  <si>
    <t>First Lien Term B1 Loan [Member] | Minimum | Secured Debt [Member]</t>
  </si>
  <si>
    <t>Net First Lien Leverage Ratio, incurrence indebtedness</t>
  </si>
  <si>
    <t>First Lien Term B1 Loan [Member] | Maximum | Secured Debt [Member]</t>
  </si>
  <si>
    <t>2023 Revolving Credit Facility | Revolving Credit Facility</t>
  </si>
  <si>
    <t>Maximum borrowing capacity</t>
  </si>
  <si>
    <t>Remaining borrowing capacity</t>
  </si>
  <si>
    <t>Prime Notes [Member] | Secured Debt [Member]</t>
  </si>
  <si>
    <t>Debt Instrument, Interest Rate, Stated Percentage</t>
  </si>
  <si>
    <t>9.25%</t>
  </si>
  <si>
    <t>Repurchased face amount</t>
  </si>
  <si>
    <t>Repayments of Debt</t>
  </si>
  <si>
    <t>ADT Notes due 2020 [Member] | Notes Payable to Banks [Member]</t>
  </si>
  <si>
    <t>5.25%</t>
  </si>
  <si>
    <t>ADT Notes due 2021 [Member] | Notes Payable to Banks [Member]</t>
  </si>
  <si>
    <t>6.25%</t>
  </si>
  <si>
    <t>ADT Notes due 2022 [Member] | Notes Payable to Banks [Member]</t>
  </si>
  <si>
    <t>3.50%</t>
  </si>
  <si>
    <t>ADT Notes due 2023 [Member] | Notes Payable to Banks [Member]</t>
  </si>
  <si>
    <t>4.125%</t>
  </si>
  <si>
    <t>ADT Notes due 2032 [Member] | Notes Payable to Banks [Member]</t>
  </si>
  <si>
    <t>4.875%</t>
  </si>
  <si>
    <t>ADT Notes due 2042 [Member] | Notes Payable to Banks [Member]</t>
  </si>
  <si>
    <t>Prime Notes [Member] | Prime Notes [Member] | Secured Debt [Member]</t>
  </si>
  <si>
    <t>Subsequent Event [Member] | Revolving Credit Facility | Secured Debt [Member]</t>
  </si>
  <si>
    <t>Line of Credit Facility, Description</t>
  </si>
  <si>
    <t>Subsequent Event [Member] | First Lien Term B1 Loan [Member] | Secured Debt [Member]</t>
  </si>
  <si>
    <t>Debt Instrument, Additional Incremental Debt Capacity</t>
  </si>
  <si>
    <t>Subsequent Event [Member] | First Lien Term B1 Loan [Member] | Minimum | Secured Debt [Member]</t>
  </si>
  <si>
    <t>Subsequent Event [Member] | First Lien Term B1 Loan [Member] | Maximum | Secured Debt [Member]</t>
  </si>
  <si>
    <t>Subsequent Event [Member] | Prime Notes [Member] | Secured Debt [Member]</t>
  </si>
  <si>
    <t>Subsequent Event [Member] | First Priority Senior Secured Notes due 2024 [Member] | Secured Debt [Member]</t>
  </si>
  <si>
    <t>Debt Instrument, Face Amount</t>
  </si>
  <si>
    <t>Subsequent Event [Member] | First Priority Senior Secured Notes due 2026 [Member] | Secured Debt [Member]</t>
  </si>
  <si>
    <t>5.75%</t>
  </si>
  <si>
    <t>Mandatorily Redeemable Preferred Securities (Details) - USD ($) $ in Thousands</t>
  </si>
  <si>
    <t>Related Party Transaction [Line Items]</t>
  </si>
  <si>
    <t>Mandatorily Redeemable Preferred Stock | Koch</t>
  </si>
  <si>
    <t>Income Taxes (Details) - USD ($) $ in Thousands</t>
  </si>
  <si>
    <t>Effective tax rate</t>
  </si>
  <si>
    <t>25.20%</t>
  </si>
  <si>
    <t>4.60%</t>
  </si>
  <si>
    <t>Effective Income Tax Rate Reconciliation, at Federal Statutory Income Tax Rate, Percent</t>
  </si>
  <si>
    <t>21.00%</t>
  </si>
  <si>
    <t>Preferred securities, tax impact</t>
  </si>
  <si>
    <t>11.00%</t>
  </si>
  <si>
    <t>Share-based compensation cost, tax impact</t>
  </si>
  <si>
    <t>23.40%</t>
  </si>
  <si>
    <t>Prior year taxes, tax impact</t>
  </si>
  <si>
    <t>(3.10%)</t>
  </si>
  <si>
    <t>(16.10%)</t>
  </si>
  <si>
    <t>Commitments and Contingencies (Details) - claim</t>
  </si>
  <si>
    <t>Jan. 19, 2018</t>
  </si>
  <si>
    <t>Wireless Encryption Litigation</t>
  </si>
  <si>
    <t>Loss Contingencies [Line Items]</t>
  </si>
  <si>
    <t>Number of claims</t>
  </si>
  <si>
    <t>Wireless Encryption Litigation, Federal</t>
  </si>
  <si>
    <t>Wireless Encryption Litigation, State</t>
  </si>
  <si>
    <t>Shareholder Litigation</t>
  </si>
  <si>
    <t>Commitments and Contingencies Purchase Obligations (Details) $ in Millions</t>
  </si>
  <si>
    <t>Unrecorded Unconditional Purchase Obligation</t>
  </si>
  <si>
    <t>Derivative Financial Instruments (Details) - USD ($) $ in Thousands</t>
  </si>
  <si>
    <t>Jan. 31, 2019</t>
  </si>
  <si>
    <t>Derivative, notional amount</t>
  </si>
  <si>
    <t>Interest Rate Swap, April 2017 | Not Designated as Hedging Instrument</t>
  </si>
  <si>
    <t>Cash Flow Hedging | Interest Rate Swap, June 2018 | Designated as Hedging Instrument</t>
  </si>
  <si>
    <t>Cash Flow Hedging | Interest Rate Swap, August 2018 | Designated as Hedging Instrument</t>
  </si>
  <si>
    <t>Cash Flow Hedging | Interest Rate Swap, January 2019 | Designated as Hedging Instrument</t>
  </si>
  <si>
    <t>Cash Flow Hedging | Interest Rate Swap, February 2019 | Designated as Hedging Instrument</t>
  </si>
  <si>
    <t>Share-based Compensation - Additional Information (Details) - USD ($) $ / shares in Units, $ in Thousands, shares in Millions</t>
  </si>
  <si>
    <t>Share-based Compensation Arrangement by Share-based Payment Award [Line Items]</t>
  </si>
  <si>
    <t>Share-based Compensation Arrangement by Share-based Payment Award, Fair Value Assumptions, Expected Volatility Rate</t>
  </si>
  <si>
    <t>41.00%</t>
  </si>
  <si>
    <t>Expected dividend yield</t>
  </si>
  <si>
    <t>2.30%</t>
  </si>
  <si>
    <t>Minimum [Member]</t>
  </si>
  <si>
    <t>Share-based Compensation Arrangement by Share-based Payment Award, Fair Value Assumptions, Risk Free Interest Rate</t>
  </si>
  <si>
    <t>2.48%</t>
  </si>
  <si>
    <t>Share-based Compensation Arrangement by Share-based Payment Award, Fair Value Assumptions, Expected Term, Simplified Method</t>
  </si>
  <si>
    <t>P6Y</t>
  </si>
  <si>
    <t>Maximum [Member]</t>
  </si>
  <si>
    <t>2.51%</t>
  </si>
  <si>
    <t>P6Y6M</t>
  </si>
  <si>
    <t>Share-based Compensation, 2018 Plan [Member] | Restricted Stock Units (RSUs) [Member]</t>
  </si>
  <si>
    <t>Share-based Compensation Arrangements by Share-based Payment Award, Options, Grants in Period, Weighted Average Exercise Price</t>
  </si>
  <si>
    <t>Share-based Compensation, 2018 Plan [Member] | Employee Stock Option [Member]</t>
  </si>
  <si>
    <t>Share-based Compensation Arrangement by Share-based Payment Award, Options, Grants in Period, Weighted Average Grant Date Fair Value</t>
  </si>
  <si>
    <t>Share-based Compensation Arrangement by Share-based Payment Award, Options, Grants in Period, Gross</t>
  </si>
  <si>
    <t>2018 RSUs</t>
  </si>
  <si>
    <t>RSUs granted in period (in shares)</t>
  </si>
  <si>
    <t>Equity - Schedule of Dividends Declared (Details) - USD ($) $ / shares in Units, shares in Thousands, $ in Thousands</t>
  </si>
  <si>
    <t>May 07, 2019</t>
  </si>
  <si>
    <t>Mar. 11, 2019</t>
  </si>
  <si>
    <t>Feb. 27, 2019</t>
  </si>
  <si>
    <t>Subsequent Event [Line Items]</t>
  </si>
  <si>
    <t>Stock Repurchase Program, Authorized Amount</t>
  </si>
  <si>
    <t>Subsequent Event [Member]</t>
  </si>
  <si>
    <t>Dividend Declared [Member]</t>
  </si>
  <si>
    <t>Dividends, Common Stock</t>
  </si>
  <si>
    <t>Dividend Settled in Cash [Member]</t>
  </si>
  <si>
    <t>Dividend Settled in Stock [Member]</t>
  </si>
  <si>
    <t>Equity - Additional Information (Details) - USD ($) $ in Thousands</t>
  </si>
  <si>
    <t>New Accounting Pronouncements or Change in Accounting Principle [Line Items]</t>
  </si>
  <si>
    <t>Payments of dividends</t>
  </si>
  <si>
    <t>Equity Additional (Details) - USD ($) $ / shares in Units, $ in Millions</t>
  </si>
  <si>
    <t>Feb. 01, 2019</t>
  </si>
  <si>
    <t>Class of Stock [Line Items]</t>
  </si>
  <si>
    <t>Shares Issued, Price Per Share</t>
  </si>
  <si>
    <t>Sale of Stock, Stock Issuance Expense Incurred but not Paid</t>
  </si>
  <si>
    <t>Stock Repurchase Program, Number of Shares Authorized to be Repurchased</t>
  </si>
  <si>
    <t>IPO [Member]</t>
  </si>
  <si>
    <t>Sale of Stock, Number of Shares Issued in Transaction</t>
  </si>
  <si>
    <t>Sale of Stock, Consideration Received on Transaction</t>
  </si>
  <si>
    <t>Net Loss per Share - Computation of Basic and Diluted Earnings Per Share (Details) - USD ($) $ / shares in Units, shares in Thousands, $ in Thousands</t>
  </si>
  <si>
    <t>Numerator:</t>
  </si>
  <si>
    <t>Denominator:</t>
  </si>
  <si>
    <t>Weighted-average number of shares outstanding, basic and diluted (in shares)</t>
  </si>
  <si>
    <t>Net loss per share, basic and diluted (in dollars per share)</t>
  </si>
  <si>
    <t>Related Party Transactions (Details) - USD ($) $ in Thousands</t>
  </si>
  <si>
    <t>Subsequent Events (Details) - $ / shares</t>
  </si>
  <si>
    <t>Subsequent Event</t>
  </si>
  <si>
    <t>Leases (Details) - USD ($) $ in Thousands</t>
  </si>
  <si>
    <t>Operating Lease, Weighted Average Remaining Lease Term</t>
  </si>
  <si>
    <t>4 years 10 months 24 days</t>
  </si>
  <si>
    <t>Operating Lease, Payments</t>
  </si>
  <si>
    <t>Operating Lease, Cost</t>
  </si>
  <si>
    <t>Capital Leases, Lessee Balance Sheet, Assets by Major Class, Accumulated Depreciation</t>
  </si>
  <si>
    <t>Operating Lease, Right of Use Assets, Current</t>
  </si>
  <si>
    <t>Operating Lease, Right-of-Use Asset</t>
  </si>
  <si>
    <t>Finance Lease, Right-of-Use Asset</t>
  </si>
  <si>
    <t>Leased Assets</t>
  </si>
  <si>
    <t>Operating Lease, Liability, Current</t>
  </si>
  <si>
    <t>Finance Lease, Liability, Current</t>
  </si>
  <si>
    <t>Operating Lease, Liability</t>
  </si>
  <si>
    <t>Finance Lease, Liability</t>
  </si>
  <si>
    <t>Lease Liability</t>
  </si>
  <si>
    <t>Finance Lease, Right-of-Use Asset, Amortization</t>
  </si>
  <si>
    <t>Finance Lease, Interest Expense</t>
  </si>
  <si>
    <t>Variable Lease, Cost</t>
  </si>
  <si>
    <t>Lease, Cost</t>
  </si>
  <si>
    <t>Finance Lease, Interest Payment on Liability</t>
  </si>
  <si>
    <t>Finance Lease, Principal Payments</t>
  </si>
  <si>
    <t>Right-of-Use Asset Obtained in Exchange for Finance Lease Liability</t>
  </si>
  <si>
    <t>Right-of-Use Asset Obtained in Exchange for Operating Lease Liability</t>
  </si>
  <si>
    <t>Finance Lease, Weighted Average Remaining Lease Term</t>
  </si>
  <si>
    <t>3 years 2 months 12 days</t>
  </si>
  <si>
    <t>Operating Lease, Weighted Average Discount Rate, Percent</t>
  </si>
  <si>
    <t>6.80%</t>
  </si>
  <si>
    <t>Finance Lease, Weighted Average Discount Rate, Percent</t>
  </si>
  <si>
    <t>5.50%</t>
  </si>
  <si>
    <t>Operating Lease [Member]</t>
  </si>
  <si>
    <t>Lessee, Operating Lease, Liability, Payments, Due in Rolling Year Fiv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s Interest Payments Due</t>
  </si>
  <si>
    <t>Finance Lease [Membe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2"/>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5" t="n">
        <v>0.01</v>
      </c>
      <c r="D4" s="5" t="n">
        <v>0.01</v>
      </c>
    </row>
    <row r="5" spans="1:5">
      <c r="A5" s="4" t="s">
        <v>8</v>
      </c>
      <c r="B5" s="4" t="s">
        <v>9</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B12" s="4" t="s">
        <v>23</v>
      </c>
    </row>
    <row r="13" spans="1:5">
      <c r="A13" s="4" t="s">
        <v>24</v>
      </c>
      <c r="B13" s="4" t="s">
        <v>25</v>
      </c>
    </row>
    <row r="14" spans="1:5">
      <c r="A14" s="4" t="s">
        <v>26</v>
      </c>
      <c r="B14" s="4" t="s">
        <v>27</v>
      </c>
    </row>
    <row r="15" spans="1:5">
      <c r="A15" s="4" t="s">
        <v>28</v>
      </c>
      <c r="C15" s="6" t="n">
        <v>756761959</v>
      </c>
      <c r="E15" s="6" t="n">
        <v>756761959</v>
      </c>
    </row>
    <row r="16" spans="1:5">
      <c r="A16" s="4" t="s">
        <v>29</v>
      </c>
      <c r="B16" s="4" t="s">
        <v>27</v>
      </c>
    </row>
    <row r="17" spans="1:5">
      <c r="A17" s="4" t="s">
        <v>30</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8"/>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4</v>
      </c>
    </row>
    <row r="2" spans="1:3">
      <c r="A2" s="3" t="s">
        <v>32</v>
      </c>
    </row>
    <row r="3" spans="1:3">
      <c r="A3" s="4" t="s">
        <v>33</v>
      </c>
      <c r="B3" s="7" t="n">
        <v>95680</v>
      </c>
      <c r="C3" s="7" t="n">
        <v>363177</v>
      </c>
    </row>
    <row r="4" spans="1:3">
      <c r="A4" s="4" t="s">
        <v>34</v>
      </c>
      <c r="B4" s="6" t="n">
        <v>1178</v>
      </c>
      <c r="C4" s="6" t="n">
        <v>3985</v>
      </c>
    </row>
    <row r="5" spans="1:3">
      <c r="A5" s="4" t="s">
        <v>35</v>
      </c>
      <c r="B5" s="6" t="n">
        <v>245360</v>
      </c>
      <c r="C5" s="6" t="n">
        <v>245714</v>
      </c>
    </row>
    <row r="6" spans="1:3">
      <c r="A6" s="4" t="s">
        <v>36</v>
      </c>
      <c r="B6" s="6" t="n">
        <v>106680</v>
      </c>
      <c r="C6" s="6" t="n">
        <v>89178</v>
      </c>
    </row>
    <row r="7" spans="1:3">
      <c r="A7" s="4" t="s">
        <v>37</v>
      </c>
      <c r="B7" s="6" t="n">
        <v>24991</v>
      </c>
      <c r="C7" s="6" t="n">
        <v>26137</v>
      </c>
    </row>
    <row r="8" spans="1:3">
      <c r="A8" s="4" t="s">
        <v>38</v>
      </c>
      <c r="B8" s="6" t="n">
        <v>133834</v>
      </c>
    </row>
    <row r="9" spans="1:3">
      <c r="A9" s="4" t="s">
        <v>39</v>
      </c>
      <c r="B9" s="6" t="n">
        <v>606545</v>
      </c>
      <c r="C9" s="6" t="n">
        <v>854017</v>
      </c>
    </row>
    <row r="10" spans="1:3">
      <c r="A10" s="4" t="s">
        <v>40</v>
      </c>
      <c r="B10" s="6" t="n">
        <v>331010</v>
      </c>
      <c r="C10" s="6" t="n">
        <v>326565</v>
      </c>
    </row>
    <row r="11" spans="1:3">
      <c r="A11" s="4" t="s">
        <v>41</v>
      </c>
      <c r="B11" s="6" t="n">
        <v>2918894</v>
      </c>
      <c r="C11" s="6" t="n">
        <v>2907701</v>
      </c>
    </row>
    <row r="12" spans="1:3">
      <c r="A12" s="4" t="s">
        <v>42</v>
      </c>
      <c r="B12" s="6" t="n">
        <v>7349315</v>
      </c>
      <c r="C12" s="6" t="n">
        <v>7488194</v>
      </c>
    </row>
    <row r="13" spans="1:3">
      <c r="A13" s="4" t="s">
        <v>43</v>
      </c>
      <c r="B13" s="6" t="n">
        <v>5132911</v>
      </c>
      <c r="C13" s="6" t="n">
        <v>5081887</v>
      </c>
    </row>
    <row r="14" spans="1:3">
      <c r="A14" s="4" t="s">
        <v>44</v>
      </c>
      <c r="B14" s="6" t="n">
        <v>456566</v>
      </c>
      <c r="C14" s="6" t="n">
        <v>429965</v>
      </c>
    </row>
    <row r="15" spans="1:3">
      <c r="A15" s="4" t="s">
        <v>45</v>
      </c>
      <c r="B15" s="6" t="n">
        <v>238456</v>
      </c>
    </row>
    <row r="16" spans="1:3">
      <c r="A16" s="4" t="s">
        <v>46</v>
      </c>
      <c r="B16" s="6" t="n">
        <v>17033697</v>
      </c>
      <c r="C16" s="6" t="n">
        <v>17208608</v>
      </c>
    </row>
    <row r="17" spans="1:3">
      <c r="A17" s="3" t="s">
        <v>47</v>
      </c>
    </row>
    <row r="18" spans="1:3">
      <c r="A18" s="4" t="s">
        <v>48</v>
      </c>
      <c r="B18" s="6" t="n">
        <v>366475</v>
      </c>
      <c r="C18" s="6" t="n">
        <v>58184</v>
      </c>
    </row>
    <row r="19" spans="1:3">
      <c r="A19" s="4" t="s">
        <v>49</v>
      </c>
      <c r="B19" s="6" t="n">
        <v>249416</v>
      </c>
      <c r="C19" s="6" t="n">
        <v>221341</v>
      </c>
    </row>
    <row r="20" spans="1:3">
      <c r="A20" s="4" t="s">
        <v>50</v>
      </c>
      <c r="B20" s="6" t="n">
        <v>340201</v>
      </c>
      <c r="C20" s="6" t="n">
        <v>334886</v>
      </c>
    </row>
    <row r="21" spans="1:3">
      <c r="A21" s="4" t="s">
        <v>51</v>
      </c>
      <c r="B21" s="6" t="n">
        <v>426077</v>
      </c>
      <c r="C21" s="6" t="n">
        <v>398079</v>
      </c>
    </row>
    <row r="22" spans="1:3">
      <c r="A22" s="4" t="s">
        <v>52</v>
      </c>
      <c r="B22" s="6" t="n">
        <v>1382169</v>
      </c>
      <c r="C22" s="6" t="n">
        <v>1012490</v>
      </c>
    </row>
    <row r="23" spans="1:3">
      <c r="A23" s="4" t="s">
        <v>53</v>
      </c>
      <c r="B23" s="6" t="n">
        <v>9347601</v>
      </c>
      <c r="C23" s="6" t="n">
        <v>9944112</v>
      </c>
    </row>
    <row r="24" spans="1:3">
      <c r="A24" s="4" t="s">
        <v>54</v>
      </c>
      <c r="B24" s="6" t="n">
        <v>583460</v>
      </c>
      <c r="C24" s="6" t="n">
        <v>544429</v>
      </c>
    </row>
    <row r="25" spans="1:3">
      <c r="A25" s="4" t="s">
        <v>55</v>
      </c>
      <c r="B25" s="6" t="n">
        <v>1321197</v>
      </c>
      <c r="C25" s="6" t="n">
        <v>1342168</v>
      </c>
    </row>
    <row r="26" spans="1:3">
      <c r="A26" s="4" t="s">
        <v>56</v>
      </c>
      <c r="B26" s="6" t="n">
        <v>251239</v>
      </c>
    </row>
    <row r="27" spans="1:3">
      <c r="A27" s="4" t="s">
        <v>57</v>
      </c>
      <c r="B27" s="6" t="n">
        <v>12885666</v>
      </c>
      <c r="C27" s="6" t="n">
        <v>12983803</v>
      </c>
    </row>
    <row r="28" spans="1:3">
      <c r="A28" s="4" t="s">
        <v>58</v>
      </c>
      <c r="B28" s="4" t="s">
        <v>59</v>
      </c>
      <c r="C28" s="4" t="s">
        <v>59</v>
      </c>
    </row>
    <row r="29" spans="1:3">
      <c r="A29" s="3" t="s">
        <v>60</v>
      </c>
    </row>
    <row r="30" spans="1:3">
      <c r="A30" s="4" t="s">
        <v>61</v>
      </c>
      <c r="B30" s="6" t="n">
        <v>7670</v>
      </c>
      <c r="C30" s="6" t="n">
        <v>7669</v>
      </c>
    </row>
    <row r="31" spans="1:3">
      <c r="A31" s="4" t="s">
        <v>62</v>
      </c>
      <c r="B31" s="6" t="n">
        <v>5993668</v>
      </c>
      <c r="C31" s="6" t="n">
        <v>5969347</v>
      </c>
    </row>
    <row r="32" spans="1:3">
      <c r="A32" s="4" t="s">
        <v>63</v>
      </c>
      <c r="B32" s="6" t="n">
        <v>-1773662</v>
      </c>
      <c r="C32" s="6" t="n">
        <v>-1680432</v>
      </c>
    </row>
    <row r="33" spans="1:3">
      <c r="A33" s="4" t="s">
        <v>64</v>
      </c>
      <c r="B33" s="6" t="n">
        <v>-79645</v>
      </c>
      <c r="C33" s="6" t="n">
        <v>-71779</v>
      </c>
    </row>
    <row r="34" spans="1:3">
      <c r="A34" s="4" t="s">
        <v>65</v>
      </c>
      <c r="B34" s="6" t="n">
        <v>4148031</v>
      </c>
      <c r="C34" s="6" t="n">
        <v>4224805</v>
      </c>
    </row>
    <row r="35" spans="1:3">
      <c r="A35" s="4" t="s">
        <v>66</v>
      </c>
      <c r="B35" s="7" t="n">
        <v>17033697</v>
      </c>
      <c r="C35" s="6" t="n">
        <v>17208608</v>
      </c>
    </row>
    <row r="36" spans="1:3">
      <c r="A36" s="4" t="s">
        <v>67</v>
      </c>
    </row>
    <row r="37" spans="1:3">
      <c r="A37" s="3" t="s">
        <v>32</v>
      </c>
    </row>
    <row r="38" spans="1:3">
      <c r="A38" s="4" t="s">
        <v>38</v>
      </c>
      <c r="C38" s="6" t="n">
        <v>129811</v>
      </c>
    </row>
    <row r="39" spans="1:3">
      <c r="A39" s="4" t="s">
        <v>42</v>
      </c>
      <c r="C39" s="6" t="n">
        <v>7488194</v>
      </c>
    </row>
    <row r="40" spans="1:3">
      <c r="A40" s="4" t="s">
        <v>45</v>
      </c>
      <c r="C40" s="6" t="n">
        <v>120279</v>
      </c>
    </row>
    <row r="41" spans="1:3">
      <c r="A41" s="3" t="s">
        <v>47</v>
      </c>
    </row>
    <row r="42" spans="1:3">
      <c r="A42" s="4" t="s">
        <v>51</v>
      </c>
      <c r="C42" s="6" t="n">
        <v>398079</v>
      </c>
    </row>
    <row r="43" spans="1:3">
      <c r="A43" s="4" t="s">
        <v>56</v>
      </c>
      <c r="C43" s="7" t="n">
        <v>140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86</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0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4</v>
      </c>
    </row>
    <row r="2" spans="1:3">
      <c r="A2" s="4" t="s">
        <v>69</v>
      </c>
      <c r="B2" s="7" t="n">
        <v>40631</v>
      </c>
      <c r="C2" s="7" t="n">
        <v>39765</v>
      </c>
    </row>
    <row r="3" spans="1:3">
      <c r="A3" s="4" t="s">
        <v>70</v>
      </c>
      <c r="B3" s="6" t="n">
        <v>3999000000</v>
      </c>
      <c r="C3" s="6" t="n">
        <v>3999000000</v>
      </c>
    </row>
    <row r="4" spans="1:3">
      <c r="A4" s="4" t="s">
        <v>71</v>
      </c>
      <c r="B4" s="5" t="n">
        <v>0.01</v>
      </c>
      <c r="C4" s="5" t="n">
        <v>0.01</v>
      </c>
    </row>
    <row r="5" spans="1:3">
      <c r="A5" s="4" t="s">
        <v>72</v>
      </c>
      <c r="B5" s="6" t="n">
        <v>767005399</v>
      </c>
      <c r="C5" s="6" t="n">
        <v>766881453</v>
      </c>
    </row>
    <row r="6" spans="1:3">
      <c r="A6" s="4" t="s">
        <v>73</v>
      </c>
      <c r="B6" s="6" t="n">
        <v>767005399</v>
      </c>
      <c r="C6" s="6" t="n">
        <v>766881453</v>
      </c>
    </row>
    <row r="7" spans="1:3">
      <c r="A7" s="4" t="s">
        <v>74</v>
      </c>
    </row>
    <row r="8" spans="1:3">
      <c r="A8" s="4" t="s">
        <v>75</v>
      </c>
      <c r="C8" s="6" t="n">
        <v>0</v>
      </c>
    </row>
    <row r="9" spans="1:3">
      <c r="A9" s="4" t="s">
        <v>76</v>
      </c>
      <c r="C9" s="7" t="n">
        <v>0</v>
      </c>
    </row>
    <row r="10" spans="1:3">
      <c r="A10" s="4" t="s">
        <v>77</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79</v>
      </c>
    </row>
    <row r="3" spans="1:3">
      <c r="A3" s="3" t="s">
        <v>269</v>
      </c>
    </row>
    <row r="4" spans="1:3">
      <c r="A4" s="4" t="s">
        <v>270</v>
      </c>
      <c r="B4" s="4" t="s">
        <v>271</v>
      </c>
    </row>
    <row r="5" spans="1:3">
      <c r="A5" s="4" t="s">
        <v>272</v>
      </c>
      <c r="B5" s="4" t="s">
        <v>273</v>
      </c>
    </row>
    <row r="6" spans="1:3">
      <c r="A6" s="4" t="s">
        <v>274</v>
      </c>
      <c r="B6" s="4" t="s">
        <v>275</v>
      </c>
    </row>
    <row r="7" spans="1:3">
      <c r="A7" s="4" t="s">
        <v>276</v>
      </c>
      <c r="B7" s="4" t="s">
        <v>277</v>
      </c>
    </row>
    <row r="8" spans="1:3">
      <c r="A8" s="4" t="s">
        <v>278</v>
      </c>
      <c r="B8" s="4" t="s">
        <v>279</v>
      </c>
      <c r="C8" s="4"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1"/>
  </cols>
  <sheetData>
    <row r="1" spans="1:4">
      <c r="A1" s="1" t="s">
        <v>281</v>
      </c>
      <c r="B1" s="2" t="s">
        <v>282</v>
      </c>
      <c r="C1" s="2" t="s">
        <v>1</v>
      </c>
    </row>
    <row r="2" spans="1:4">
      <c r="B2" s="2" t="s">
        <v>283</v>
      </c>
      <c r="C2" s="2" t="s">
        <v>284</v>
      </c>
      <c r="D2" s="2" t="s">
        <v>285</v>
      </c>
    </row>
    <row r="3" spans="1:4">
      <c r="A3" s="3" t="s">
        <v>286</v>
      </c>
    </row>
    <row r="4" spans="1:4">
      <c r="A4" s="4" t="s">
        <v>287</v>
      </c>
      <c r="C4" s="6" t="n">
        <v>1</v>
      </c>
    </row>
    <row r="5" spans="1:4">
      <c r="A5" s="4" t="s">
        <v>288</v>
      </c>
      <c r="C5" s="7" t="n">
        <v>7000</v>
      </c>
      <c r="D5" s="7" t="n">
        <v>221000</v>
      </c>
    </row>
    <row r="6" spans="1:4">
      <c r="A6" s="4" t="s">
        <v>289</v>
      </c>
      <c r="C6" s="7" t="n">
        <v>57000</v>
      </c>
      <c r="D6" s="6" t="n">
        <v>54000</v>
      </c>
    </row>
    <row r="7" spans="1:4">
      <c r="A7" s="4" t="s">
        <v>290</v>
      </c>
      <c r="C7" s="4" t="s">
        <v>291</v>
      </c>
    </row>
    <row r="8" spans="1:4">
      <c r="A8" s="4" t="s">
        <v>292</v>
      </c>
      <c r="C8" s="7" t="n">
        <v>-1773662</v>
      </c>
      <c r="D8" s="6" t="n">
        <v>-1680432</v>
      </c>
    </row>
    <row r="9" spans="1:4">
      <c r="A9" s="4" t="s">
        <v>55</v>
      </c>
      <c r="C9" s="7" t="n">
        <v>1321197</v>
      </c>
      <c r="D9" s="7" t="n">
        <v>1342168</v>
      </c>
    </row>
    <row r="10" spans="1:4">
      <c r="A10" s="4" t="s">
        <v>293</v>
      </c>
      <c r="B10"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4</v>
      </c>
    </row>
    <row r="3" spans="1:3">
      <c r="A3" s="3" t="s">
        <v>167</v>
      </c>
    </row>
    <row r="4" spans="1:3">
      <c r="A4" s="4" t="s">
        <v>290</v>
      </c>
      <c r="B4" s="4" t="s">
        <v>291</v>
      </c>
    </row>
    <row r="5" spans="1:3">
      <c r="A5" s="4" t="s">
        <v>296</v>
      </c>
      <c r="B5" s="7" t="n">
        <v>4453913</v>
      </c>
      <c r="C5" s="7" t="n">
        <v>4304279</v>
      </c>
    </row>
    <row r="6" spans="1:3">
      <c r="A6" s="4" t="s">
        <v>297</v>
      </c>
      <c r="B6" s="6" t="n">
        <v>-1535019</v>
      </c>
      <c r="C6" s="6" t="n">
        <v>-1396578</v>
      </c>
    </row>
    <row r="7" spans="1:3">
      <c r="A7" s="4" t="s">
        <v>41</v>
      </c>
      <c r="B7" s="7" t="n">
        <v>2918894</v>
      </c>
      <c r="C7" s="7" t="n">
        <v>29077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9</v>
      </c>
    </row>
    <row r="3" spans="1:3">
      <c r="A3" s="3" t="s">
        <v>167</v>
      </c>
    </row>
    <row r="4" spans="1:3">
      <c r="A4" s="4" t="s">
        <v>139</v>
      </c>
      <c r="B4" s="7" t="n">
        <v>18232</v>
      </c>
      <c r="C4" s="7" t="n">
        <v>12847</v>
      </c>
    </row>
    <row r="5" spans="1:3">
      <c r="A5" s="4" t="s">
        <v>299</v>
      </c>
      <c r="B5" s="7" t="n">
        <v>140000</v>
      </c>
      <c r="C5" s="7" t="n">
        <v>13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4</v>
      </c>
    </row>
    <row r="2" spans="1:4">
      <c r="A2" s="3" t="s">
        <v>167</v>
      </c>
    </row>
    <row r="3" spans="1:4">
      <c r="A3" s="4" t="s">
        <v>302</v>
      </c>
      <c r="B3" s="7" t="n">
        <v>134530</v>
      </c>
      <c r="D3" s="7" t="n">
        <v>85046</v>
      </c>
    </row>
    <row r="4" spans="1:4">
      <c r="A4" s="4" t="s">
        <v>303</v>
      </c>
      <c r="B4" s="6" t="n">
        <v>68439</v>
      </c>
      <c r="D4" s="6" t="n">
        <v>105089</v>
      </c>
    </row>
    <row r="5" spans="1:4">
      <c r="A5" s="4" t="s">
        <v>304</v>
      </c>
      <c r="B5" s="6" t="n">
        <v>223108</v>
      </c>
      <c r="D5" s="6" t="n">
        <v>207944</v>
      </c>
    </row>
    <row r="6" spans="1:4">
      <c r="A6" s="4" t="s">
        <v>51</v>
      </c>
      <c r="B6" s="7" t="n">
        <v>426077</v>
      </c>
      <c r="C6" s="7" t="n">
        <v>427539</v>
      </c>
      <c r="D6" s="7" t="n">
        <v>3980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4</v>
      </c>
    </row>
    <row r="2" spans="1:3">
      <c r="A2" s="4" t="s">
        <v>306</v>
      </c>
    </row>
    <row r="3" spans="1:3">
      <c r="A3" s="3" t="s">
        <v>286</v>
      </c>
    </row>
    <row r="4" spans="1:3">
      <c r="A4" s="4" t="s">
        <v>307</v>
      </c>
      <c r="B4" s="7" t="n">
        <v>9651511</v>
      </c>
      <c r="C4" s="7" t="n">
        <v>9952385</v>
      </c>
    </row>
    <row r="5" spans="1:3">
      <c r="A5" s="4" t="s">
        <v>308</v>
      </c>
    </row>
    <row r="6" spans="1:3">
      <c r="A6" s="3" t="s">
        <v>286</v>
      </c>
    </row>
    <row r="7" spans="1:3">
      <c r="A7" s="4" t="s">
        <v>307</v>
      </c>
      <c r="B7" s="7" t="n">
        <v>9847788</v>
      </c>
      <c r="C7" s="7" t="n">
        <v>9828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01</v>
      </c>
      <c r="D1" s="2" t="s">
        <v>4</v>
      </c>
    </row>
    <row r="2" spans="1:4">
      <c r="A2" s="3" t="s">
        <v>310</v>
      </c>
    </row>
    <row r="3" spans="1:4">
      <c r="A3" s="4" t="s">
        <v>38</v>
      </c>
      <c r="B3" s="7" t="n">
        <v>133834</v>
      </c>
      <c r="C3" s="7" t="n">
        <v>128926</v>
      </c>
    </row>
    <row r="4" spans="1:4">
      <c r="A4" s="4" t="s">
        <v>45</v>
      </c>
      <c r="B4" s="6" t="n">
        <v>238456</v>
      </c>
      <c r="C4" s="7" t="n">
        <v>245449</v>
      </c>
    </row>
    <row r="5" spans="1:4">
      <c r="A5" s="3" t="s">
        <v>311</v>
      </c>
    </row>
    <row r="6" spans="1:4">
      <c r="A6" s="4" t="s">
        <v>55</v>
      </c>
      <c r="B6" s="6" t="n">
        <v>1321197</v>
      </c>
      <c r="D6" s="7" t="n">
        <v>1342168</v>
      </c>
    </row>
    <row r="7" spans="1:4">
      <c r="A7" s="3" t="s">
        <v>312</v>
      </c>
    </row>
    <row r="8" spans="1:4">
      <c r="A8" s="4" t="s">
        <v>63</v>
      </c>
      <c r="B8" s="7" t="n">
        <v>-1773662</v>
      </c>
      <c r="D8" s="7" t="n">
        <v>-1680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4</v>
      </c>
      <c r="D1" s="2" t="s">
        <v>79</v>
      </c>
      <c r="E1" s="2" t="s">
        <v>314</v>
      </c>
    </row>
    <row r="2" spans="1:5">
      <c r="A2" s="3" t="s">
        <v>167</v>
      </c>
    </row>
    <row r="3" spans="1:5">
      <c r="A3" s="4" t="s">
        <v>33</v>
      </c>
      <c r="B3" s="7" t="n">
        <v>95680</v>
      </c>
      <c r="C3" s="7" t="n">
        <v>363177</v>
      </c>
    </row>
    <row r="4" spans="1:5">
      <c r="A4" s="4" t="s">
        <v>315</v>
      </c>
      <c r="B4" s="6" t="n">
        <v>1178</v>
      </c>
      <c r="C4" s="6" t="n">
        <v>3985</v>
      </c>
    </row>
    <row r="5" spans="1:5">
      <c r="A5" s="4" t="s">
        <v>165</v>
      </c>
      <c r="B5" s="7" t="n">
        <v>96858</v>
      </c>
      <c r="C5" s="7" t="n">
        <v>367162</v>
      </c>
      <c r="D5" s="7" t="n">
        <v>1012078</v>
      </c>
      <c r="E5" s="7" t="n">
        <v>1267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7" t="n">
        <v>1243060</v>
      </c>
      <c r="C3" s="7" t="n">
        <v>1116448</v>
      </c>
    </row>
    <row r="4" spans="1:3">
      <c r="A4" s="4" t="s">
        <v>81</v>
      </c>
      <c r="B4" s="6" t="n">
        <v>325958</v>
      </c>
      <c r="C4" s="6" t="n">
        <v>248394</v>
      </c>
    </row>
    <row r="5" spans="1:3">
      <c r="A5" s="4" t="s">
        <v>82</v>
      </c>
      <c r="B5" s="6" t="n">
        <v>324509</v>
      </c>
      <c r="C5" s="6" t="n">
        <v>304970</v>
      </c>
    </row>
    <row r="6" spans="1:3">
      <c r="A6" s="4" t="s">
        <v>83</v>
      </c>
      <c r="B6" s="6" t="n">
        <v>495878</v>
      </c>
      <c r="C6" s="6" t="n">
        <v>483676</v>
      </c>
    </row>
    <row r="7" spans="1:3">
      <c r="A7" s="4" t="s">
        <v>84</v>
      </c>
      <c r="B7" s="6" t="n">
        <v>6279</v>
      </c>
      <c r="C7" s="6" t="n">
        <v>8023</v>
      </c>
    </row>
    <row r="8" spans="1:3">
      <c r="A8" s="4" t="s">
        <v>85</v>
      </c>
      <c r="B8" s="6" t="n">
        <v>90436</v>
      </c>
      <c r="C8" s="6" t="n">
        <v>71385</v>
      </c>
    </row>
    <row r="9" spans="1:3">
      <c r="A9" s="4" t="s">
        <v>86</v>
      </c>
      <c r="B9" s="6" t="n">
        <v>-158905</v>
      </c>
      <c r="C9" s="6" t="n">
        <v>-174333</v>
      </c>
    </row>
    <row r="10" spans="1:3">
      <c r="A10" s="4" t="s">
        <v>87</v>
      </c>
      <c r="B10" s="6" t="n">
        <v>-21561</v>
      </c>
      <c r="C10" s="6" t="n">
        <v>-61597</v>
      </c>
    </row>
    <row r="11" spans="1:3">
      <c r="A11" s="4" t="s">
        <v>88</v>
      </c>
      <c r="B11" s="6" t="n">
        <v>1199</v>
      </c>
      <c r="C11" s="6" t="n">
        <v>-460</v>
      </c>
    </row>
    <row r="12" spans="1:3">
      <c r="A12" s="4" t="s">
        <v>89</v>
      </c>
      <c r="B12" s="6" t="n">
        <v>-88831</v>
      </c>
      <c r="C12" s="6" t="n">
        <v>-165005</v>
      </c>
    </row>
    <row r="13" spans="1:3">
      <c r="A13" s="4" t="s">
        <v>90</v>
      </c>
      <c r="B13" s="6" t="n">
        <v>-22361</v>
      </c>
      <c r="C13" s="6" t="n">
        <v>7568</v>
      </c>
    </row>
    <row r="14" spans="1:3">
      <c r="A14" s="4" t="s">
        <v>91</v>
      </c>
      <c r="B14" s="7" t="n">
        <v>-66470</v>
      </c>
      <c r="C14" s="7" t="n">
        <v>-157437</v>
      </c>
    </row>
    <row r="15" spans="1:3">
      <c r="A15" s="3" t="s">
        <v>92</v>
      </c>
    </row>
    <row r="16" spans="1:3">
      <c r="A16" s="4" t="s">
        <v>93</v>
      </c>
      <c r="B16" s="5" t="n">
        <v>-0.09</v>
      </c>
      <c r="C16" s="5" t="n">
        <v>-0.22</v>
      </c>
    </row>
    <row r="17" spans="1:3">
      <c r="A17" s="3" t="s">
        <v>94</v>
      </c>
    </row>
    <row r="18" spans="1:3">
      <c r="A18" s="4" t="s">
        <v>95</v>
      </c>
      <c r="B18" s="6" t="n">
        <v>756252</v>
      </c>
      <c r="C18" s="6" t="n">
        <v>728579</v>
      </c>
    </row>
    <row r="19" spans="1:3">
      <c r="A19" s="4" t="s">
        <v>96</v>
      </c>
      <c r="B19" s="8" t="n">
        <v>0.035</v>
      </c>
    </row>
    <row r="20" spans="1:3">
      <c r="A20" s="4" t="s">
        <v>97</v>
      </c>
    </row>
    <row r="21" spans="1:3">
      <c r="A21" s="4" t="s">
        <v>80</v>
      </c>
      <c r="B21" s="7" t="n">
        <v>1070415</v>
      </c>
      <c r="C21" s="7" t="n">
        <v>1017292</v>
      </c>
    </row>
    <row r="22" spans="1:3">
      <c r="A22" s="4" t="s">
        <v>98</v>
      </c>
    </row>
    <row r="23" spans="1:3">
      <c r="A23" s="4" t="s">
        <v>80</v>
      </c>
      <c r="B23" s="6" t="n">
        <v>172645</v>
      </c>
      <c r="C23" s="6" t="n">
        <v>99156</v>
      </c>
    </row>
    <row r="24" spans="1:3">
      <c r="A24" s="4" t="s">
        <v>99</v>
      </c>
    </row>
    <row r="25" spans="1:3">
      <c r="A25" s="4" t="s">
        <v>91</v>
      </c>
      <c r="B25" s="7" t="n">
        <v>-66470</v>
      </c>
      <c r="C25" s="7" t="n">
        <v>-157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6" t="n">
        <v>4000</v>
      </c>
    </row>
    <row r="5" spans="1:2">
      <c r="A5" s="4" t="s">
        <v>320</v>
      </c>
      <c r="B5" s="7" t="n">
        <v>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321</v>
      </c>
      <c r="B1" s="2" t="s">
        <v>1</v>
      </c>
    </row>
    <row r="2" spans="1:2">
      <c r="B2" s="2" t="s">
        <v>322</v>
      </c>
    </row>
    <row r="3" spans="1:2">
      <c r="A3" s="3" t="s">
        <v>323</v>
      </c>
    </row>
    <row r="4" spans="1:2">
      <c r="A4" s="4" t="s">
        <v>324</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01</v>
      </c>
      <c r="D1" s="2" t="s">
        <v>4</v>
      </c>
    </row>
    <row r="2" spans="1:4">
      <c r="A2" s="3" t="s">
        <v>326</v>
      </c>
    </row>
    <row r="3" spans="1:4">
      <c r="A3" s="4" t="s">
        <v>38</v>
      </c>
      <c r="B3" s="7" t="n">
        <v>133834</v>
      </c>
      <c r="C3" s="7" t="n">
        <v>128926</v>
      </c>
    </row>
    <row r="4" spans="1:4">
      <c r="A4" s="4" t="s">
        <v>42</v>
      </c>
      <c r="B4" s="6" t="n">
        <v>7349315</v>
      </c>
      <c r="C4" s="6" t="n">
        <v>7487536</v>
      </c>
      <c r="D4" s="7" t="n">
        <v>7488194</v>
      </c>
    </row>
    <row r="5" spans="1:4">
      <c r="A5" s="4" t="s">
        <v>45</v>
      </c>
      <c r="B5" s="6" t="n">
        <v>238456</v>
      </c>
      <c r="C5" s="6" t="n">
        <v>245449</v>
      </c>
    </row>
    <row r="6" spans="1:4">
      <c r="A6" s="4" t="s">
        <v>51</v>
      </c>
      <c r="B6" s="6" t="n">
        <v>426077</v>
      </c>
      <c r="C6" s="6" t="n">
        <v>427539</v>
      </c>
      <c r="D6" s="6" t="n">
        <v>398079</v>
      </c>
    </row>
    <row r="7" spans="1:4">
      <c r="A7" s="4" t="s">
        <v>56</v>
      </c>
      <c r="B7" s="7" t="n">
        <v>251239</v>
      </c>
      <c r="C7" s="6" t="n">
        <v>234771</v>
      </c>
    </row>
    <row r="8" spans="1:4">
      <c r="A8" s="4" t="s">
        <v>67</v>
      </c>
    </row>
    <row r="9" spans="1:4">
      <c r="A9" s="3" t="s">
        <v>326</v>
      </c>
    </row>
    <row r="10" spans="1:4">
      <c r="A10" s="4" t="s">
        <v>38</v>
      </c>
      <c r="D10" s="6" t="n">
        <v>129811</v>
      </c>
    </row>
    <row r="11" spans="1:4">
      <c r="A11" s="4" t="s">
        <v>42</v>
      </c>
      <c r="D11" s="6" t="n">
        <v>7488194</v>
      </c>
    </row>
    <row r="12" spans="1:4">
      <c r="A12" s="4" t="s">
        <v>45</v>
      </c>
      <c r="D12" s="6" t="n">
        <v>120279</v>
      </c>
    </row>
    <row r="13" spans="1:4">
      <c r="A13" s="4" t="s">
        <v>51</v>
      </c>
      <c r="D13" s="6" t="n">
        <v>398079</v>
      </c>
    </row>
    <row r="14" spans="1:4">
      <c r="A14" s="4" t="s">
        <v>56</v>
      </c>
      <c r="D14" s="7" t="n">
        <v>140604</v>
      </c>
    </row>
    <row r="15" spans="1:4">
      <c r="A15" s="4" t="s">
        <v>327</v>
      </c>
    </row>
    <row r="16" spans="1:4">
      <c r="A16" s="3" t="s">
        <v>326</v>
      </c>
    </row>
    <row r="17" spans="1:4">
      <c r="A17" s="4" t="s">
        <v>38</v>
      </c>
      <c r="C17" s="6" t="n">
        <v>-885</v>
      </c>
    </row>
    <row r="18" spans="1:4">
      <c r="A18" s="4" t="s">
        <v>42</v>
      </c>
      <c r="C18" s="6" t="n">
        <v>-658</v>
      </c>
    </row>
    <row r="19" spans="1:4">
      <c r="A19" s="4" t="s">
        <v>45</v>
      </c>
      <c r="C19" s="6" t="n">
        <v>125170</v>
      </c>
    </row>
    <row r="20" spans="1:4">
      <c r="A20" s="4" t="s">
        <v>51</v>
      </c>
      <c r="C20" s="6" t="n">
        <v>29460</v>
      </c>
    </row>
    <row r="21" spans="1:4">
      <c r="A21" s="4" t="s">
        <v>56</v>
      </c>
      <c r="C21" s="7" t="n">
        <v>94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8</v>
      </c>
      <c r="B1" s="2" t="s">
        <v>1</v>
      </c>
    </row>
    <row r="2" spans="1:3">
      <c r="B2" s="2" t="s">
        <v>2</v>
      </c>
      <c r="C2" s="2" t="s">
        <v>79</v>
      </c>
    </row>
    <row r="3" spans="1:3">
      <c r="A3" s="3" t="s">
        <v>169</v>
      </c>
    </row>
    <row r="4" spans="1:3">
      <c r="A4" s="4" t="s">
        <v>140</v>
      </c>
      <c r="B4" s="7" t="n">
        <v>24339</v>
      </c>
      <c r="C4" s="7" t="n">
        <v>167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9</v>
      </c>
      <c r="B1" s="2" t="s">
        <v>1</v>
      </c>
    </row>
    <row r="2" spans="1:3">
      <c r="B2" s="2" t="s">
        <v>2</v>
      </c>
      <c r="C2" s="2" t="s">
        <v>79</v>
      </c>
    </row>
    <row r="3" spans="1:3">
      <c r="A3" s="3" t="s">
        <v>330</v>
      </c>
    </row>
    <row r="4" spans="1:3">
      <c r="A4" s="4" t="s">
        <v>80</v>
      </c>
      <c r="B4" s="7" t="n">
        <v>1243060</v>
      </c>
      <c r="C4" s="7" t="n">
        <v>1116448</v>
      </c>
    </row>
    <row r="5" spans="1:3">
      <c r="A5" s="4" t="s">
        <v>97</v>
      </c>
    </row>
    <row r="6" spans="1:3">
      <c r="A6" s="3" t="s">
        <v>330</v>
      </c>
    </row>
    <row r="7" spans="1:3">
      <c r="A7" s="4" t="s">
        <v>80</v>
      </c>
      <c r="B7" s="6" t="n">
        <v>1070415</v>
      </c>
      <c r="C7" s="6" t="n">
        <v>1017292</v>
      </c>
    </row>
    <row r="8" spans="1:3">
      <c r="A8" s="4" t="s">
        <v>98</v>
      </c>
    </row>
    <row r="9" spans="1:3">
      <c r="A9" s="3" t="s">
        <v>330</v>
      </c>
    </row>
    <row r="10" spans="1:3">
      <c r="A10" s="4" t="s">
        <v>80</v>
      </c>
      <c r="B10" s="7" t="n">
        <v>172645</v>
      </c>
      <c r="C10" s="7" t="n">
        <v>991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79</v>
      </c>
      <c r="D2" s="2" t="s">
        <v>4</v>
      </c>
    </row>
    <row r="3" spans="1:4">
      <c r="A3" s="3" t="s">
        <v>332</v>
      </c>
    </row>
    <row r="4" spans="1:4">
      <c r="A4" s="4" t="s">
        <v>152</v>
      </c>
      <c r="B4" s="7" t="n">
        <v>53893</v>
      </c>
      <c r="C4" s="7" t="n">
        <v>36214</v>
      </c>
    </row>
    <row r="5" spans="1:4">
      <c r="A5" s="4" t="s">
        <v>43</v>
      </c>
      <c r="B5" s="6" t="n">
        <v>5132911</v>
      </c>
      <c r="D5" s="7" t="n">
        <v>5081887</v>
      </c>
    </row>
    <row r="6" spans="1:4">
      <c r="A6" s="4" t="s">
        <v>333</v>
      </c>
    </row>
    <row r="7" spans="1:4">
      <c r="A7" s="3" t="s">
        <v>332</v>
      </c>
    </row>
    <row r="8" spans="1:4">
      <c r="A8" s="4" t="s">
        <v>152</v>
      </c>
      <c r="B8" s="6" t="n">
        <v>54000</v>
      </c>
      <c r="C8" s="6" t="n">
        <v>36000</v>
      </c>
    </row>
    <row r="9" spans="1:4">
      <c r="A9" s="4" t="s">
        <v>43</v>
      </c>
      <c r="B9" s="6" t="n">
        <v>23000</v>
      </c>
      <c r="C9" s="6" t="n">
        <v>12000</v>
      </c>
    </row>
    <row r="10" spans="1:4">
      <c r="A10" s="4" t="s">
        <v>334</v>
      </c>
      <c r="B10" s="7" t="n">
        <v>15000</v>
      </c>
      <c r="C10" s="7" t="n">
        <v>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01</v>
      </c>
      <c r="D1" s="2" t="s">
        <v>4</v>
      </c>
    </row>
    <row r="2" spans="1:4">
      <c r="A2" s="3" t="s">
        <v>336</v>
      </c>
    </row>
    <row r="3" spans="1:4">
      <c r="A3" s="4" t="s">
        <v>337</v>
      </c>
      <c r="B3" s="7" t="n">
        <v>9548806</v>
      </c>
      <c r="D3" s="7" t="n">
        <v>9378174</v>
      </c>
    </row>
    <row r="4" spans="1:4">
      <c r="A4" s="4" t="s">
        <v>338</v>
      </c>
      <c r="B4" s="6" t="n">
        <v>-3532491</v>
      </c>
      <c r="D4" s="6" t="n">
        <v>-3222980</v>
      </c>
    </row>
    <row r="5" spans="1:4">
      <c r="A5" s="4" t="s">
        <v>339</v>
      </c>
      <c r="B5" s="6" t="n">
        <v>6016315</v>
      </c>
      <c r="D5" s="6" t="n">
        <v>6155194</v>
      </c>
    </row>
    <row r="6" spans="1:4">
      <c r="A6" s="3" t="s">
        <v>340</v>
      </c>
    </row>
    <row r="7" spans="1:4">
      <c r="A7" s="4" t="s">
        <v>337</v>
      </c>
      <c r="B7" s="6" t="n">
        <v>10881806</v>
      </c>
      <c r="D7" s="6" t="n">
        <v>10711174</v>
      </c>
    </row>
    <row r="8" spans="1:4">
      <c r="A8" s="4" t="s">
        <v>339</v>
      </c>
      <c r="B8" s="6" t="n">
        <v>7349315</v>
      </c>
      <c r="C8" s="7" t="n">
        <v>7487536</v>
      </c>
      <c r="D8" s="6" t="n">
        <v>7488194</v>
      </c>
    </row>
    <row r="9" spans="1:4">
      <c r="A9" s="4" t="s">
        <v>341</v>
      </c>
    </row>
    <row r="10" spans="1:4">
      <c r="A10" s="3" t="s">
        <v>340</v>
      </c>
    </row>
    <row r="11" spans="1:4">
      <c r="A11" s="4" t="s">
        <v>337</v>
      </c>
      <c r="B11" s="6" t="n">
        <v>1333000</v>
      </c>
      <c r="D11" s="6" t="n">
        <v>1333000</v>
      </c>
    </row>
    <row r="12" spans="1:4">
      <c r="A12" s="4" t="s">
        <v>342</v>
      </c>
    </row>
    <row r="13" spans="1:4">
      <c r="A13" s="3" t="s">
        <v>336</v>
      </c>
    </row>
    <row r="14" spans="1:4">
      <c r="A14" s="4" t="s">
        <v>337</v>
      </c>
      <c r="B14" s="6" t="n">
        <v>7732975</v>
      </c>
      <c r="D14" s="6" t="n">
        <v>7568456</v>
      </c>
    </row>
    <row r="15" spans="1:4">
      <c r="A15" s="4" t="s">
        <v>338</v>
      </c>
      <c r="B15" s="6" t="n">
        <v>-3101836</v>
      </c>
      <c r="D15" s="6" t="n">
        <v>-2816079</v>
      </c>
    </row>
    <row r="16" spans="1:4">
      <c r="A16" s="4" t="s">
        <v>339</v>
      </c>
      <c r="B16" s="6" t="n">
        <v>4631139</v>
      </c>
      <c r="D16" s="6" t="n">
        <v>4752377</v>
      </c>
    </row>
    <row r="17" spans="1:4">
      <c r="A17" s="4" t="s">
        <v>343</v>
      </c>
    </row>
    <row r="18" spans="1:4">
      <c r="A18" s="3" t="s">
        <v>336</v>
      </c>
    </row>
    <row r="19" spans="1:4">
      <c r="A19" s="4" t="s">
        <v>337</v>
      </c>
      <c r="B19" s="6" t="n">
        <v>1600717</v>
      </c>
      <c r="D19" s="6" t="n">
        <v>1598916</v>
      </c>
    </row>
    <row r="20" spans="1:4">
      <c r="A20" s="4" t="s">
        <v>338</v>
      </c>
      <c r="B20" s="6" t="n">
        <v>-251946</v>
      </c>
      <c r="D20" s="6" t="n">
        <v>-230511</v>
      </c>
    </row>
    <row r="21" spans="1:4">
      <c r="A21" s="4" t="s">
        <v>339</v>
      </c>
      <c r="B21" s="6" t="n">
        <v>1348771</v>
      </c>
      <c r="D21" s="6" t="n">
        <v>1368405</v>
      </c>
    </row>
    <row r="22" spans="1:4">
      <c r="A22" s="4" t="s">
        <v>344</v>
      </c>
    </row>
    <row r="23" spans="1:4">
      <c r="A23" s="3" t="s">
        <v>336</v>
      </c>
    </row>
    <row r="24" spans="1:4">
      <c r="A24" s="4" t="s">
        <v>337</v>
      </c>
      <c r="B24" s="6" t="n">
        <v>215114</v>
      </c>
      <c r="D24" s="6" t="n">
        <v>210802</v>
      </c>
    </row>
    <row r="25" spans="1:4">
      <c r="A25" s="4" t="s">
        <v>338</v>
      </c>
      <c r="B25" s="6" t="n">
        <v>-178709</v>
      </c>
      <c r="D25" s="6" t="n">
        <v>-176390</v>
      </c>
    </row>
    <row r="26" spans="1:4">
      <c r="A26" s="4" t="s">
        <v>339</v>
      </c>
      <c r="B26" s="7" t="n">
        <v>36405</v>
      </c>
      <c r="D26" s="7" t="n">
        <v>34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9</v>
      </c>
    </row>
    <row r="3" spans="1:3">
      <c r="A3" s="3" t="s">
        <v>346</v>
      </c>
    </row>
    <row r="4" spans="1:3">
      <c r="A4" s="4" t="s">
        <v>347</v>
      </c>
      <c r="B4" s="7" t="n">
        <v>163333</v>
      </c>
      <c r="C4" s="7" t="n">
        <v>159607</v>
      </c>
    </row>
    <row r="5" spans="1:3">
      <c r="A5" s="4" t="s">
        <v>342</v>
      </c>
    </row>
    <row r="6" spans="1:3">
      <c r="A6" s="3" t="s">
        <v>346</v>
      </c>
    </row>
    <row r="7" spans="1:3">
      <c r="A7" s="4" t="s">
        <v>348</v>
      </c>
      <c r="B7" s="4" t="s">
        <v>2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9</v>
      </c>
    </row>
    <row r="3" spans="1:3">
      <c r="A3" s="3" t="s">
        <v>350</v>
      </c>
    </row>
    <row r="4" spans="1:3">
      <c r="A4" s="4" t="s">
        <v>351</v>
      </c>
      <c r="B4" s="7" t="n">
        <v>6155194</v>
      </c>
    </row>
    <row r="5" spans="1:3">
      <c r="A5" s="4" t="s">
        <v>352</v>
      </c>
      <c r="B5" s="6" t="n">
        <v>-306307</v>
      </c>
      <c r="C5" s="7" t="n">
        <v>-303977</v>
      </c>
    </row>
    <row r="6" spans="1:3">
      <c r="A6" s="4" t="s">
        <v>353</v>
      </c>
      <c r="B6" s="6" t="n">
        <v>6016315</v>
      </c>
    </row>
    <row r="7" spans="1:3">
      <c r="A7" s="4" t="s">
        <v>342</v>
      </c>
    </row>
    <row r="8" spans="1:3">
      <c r="A8" s="3" t="s">
        <v>350</v>
      </c>
    </row>
    <row r="9" spans="1:3">
      <c r="A9" s="4" t="s">
        <v>351</v>
      </c>
      <c r="B9" s="6" t="n">
        <v>4752377</v>
      </c>
    </row>
    <row r="10" spans="1:3">
      <c r="A10" s="4" t="s">
        <v>352</v>
      </c>
      <c r="B10" s="6" t="n">
        <v>-283025</v>
      </c>
    </row>
    <row r="11" spans="1:3">
      <c r="A11" s="4" t="s">
        <v>354</v>
      </c>
      <c r="B11" s="6" t="n">
        <v>-16714</v>
      </c>
    </row>
    <row r="12" spans="1:3">
      <c r="A12" s="4" t="s">
        <v>353</v>
      </c>
      <c r="B12" s="6" t="n">
        <v>4631139</v>
      </c>
    </row>
    <row r="13" spans="1:3">
      <c r="A13" s="4" t="s">
        <v>355</v>
      </c>
    </row>
    <row r="14" spans="1:3">
      <c r="A14" s="3" t="s">
        <v>350</v>
      </c>
    </row>
    <row r="15" spans="1:3">
      <c r="A15" s="4" t="s">
        <v>356</v>
      </c>
      <c r="B15" s="6" t="n">
        <v>15200</v>
      </c>
    </row>
    <row r="16" spans="1:3">
      <c r="A16" s="4" t="s">
        <v>357</v>
      </c>
    </row>
    <row r="17" spans="1:3">
      <c r="A17" s="3" t="s">
        <v>350</v>
      </c>
    </row>
    <row r="18" spans="1:3">
      <c r="A18" s="4" t="s">
        <v>356</v>
      </c>
      <c r="B18" s="7" t="n">
        <v>1633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9</v>
      </c>
    </row>
    <row r="3" spans="1:3">
      <c r="A3" s="3" t="s">
        <v>175</v>
      </c>
    </row>
    <row r="4" spans="1:3">
      <c r="A4" s="4" t="s">
        <v>359</v>
      </c>
      <c r="B4" s="7" t="n">
        <v>306307</v>
      </c>
      <c r="C4" s="7" t="n">
        <v>303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4" t="s">
        <v>91</v>
      </c>
      <c r="B3" s="7" t="n">
        <v>-66470</v>
      </c>
      <c r="C3" s="7" t="n">
        <v>-157437</v>
      </c>
    </row>
    <row r="4" spans="1:3">
      <c r="A4" s="3" t="s">
        <v>101</v>
      </c>
    </row>
    <row r="5" spans="1:3">
      <c r="A5" s="4" t="s">
        <v>102</v>
      </c>
      <c r="B5" s="6" t="n">
        <v>-17265</v>
      </c>
      <c r="C5" s="6" t="n">
        <v>0</v>
      </c>
    </row>
    <row r="6" spans="1:3">
      <c r="A6" s="4" t="s">
        <v>103</v>
      </c>
      <c r="B6" s="6" t="n">
        <v>9405</v>
      </c>
      <c r="C6" s="6" t="n">
        <v>-15727</v>
      </c>
    </row>
    <row r="7" spans="1:3">
      <c r="A7" s="4" t="s">
        <v>104</v>
      </c>
      <c r="B7" s="6" t="n">
        <v>-6</v>
      </c>
      <c r="C7" s="6" t="n">
        <v>0</v>
      </c>
    </row>
    <row r="8" spans="1:3">
      <c r="A8" s="4" t="s">
        <v>105</v>
      </c>
      <c r="B8" s="6" t="n">
        <v>-7866</v>
      </c>
      <c r="C8" s="6" t="n">
        <v>-15727</v>
      </c>
    </row>
    <row r="9" spans="1:3">
      <c r="A9" s="4" t="s">
        <v>106</v>
      </c>
      <c r="B9" s="6" t="n">
        <v>-74336</v>
      </c>
      <c r="C9" s="6" t="n">
        <v>-173164</v>
      </c>
    </row>
    <row r="10" spans="1:3">
      <c r="A10" s="4" t="s">
        <v>99</v>
      </c>
    </row>
    <row r="11" spans="1:3">
      <c r="A11" s="4" t="s">
        <v>91</v>
      </c>
      <c r="B11" s="7" t="n">
        <v>-66470</v>
      </c>
      <c r="C11" s="7" t="n">
        <v>-157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0</v>
      </c>
      <c r="B1" s="2" t="s">
        <v>361</v>
      </c>
      <c r="C1" s="2" t="s">
        <v>362</v>
      </c>
      <c r="D1" s="2" t="s">
        <v>317</v>
      </c>
      <c r="E1" s="2" t="s">
        <v>363</v>
      </c>
      <c r="F1" s="2" t="s">
        <v>364</v>
      </c>
      <c r="G1" s="2" t="s">
        <v>285</v>
      </c>
    </row>
    <row r="2" spans="1:7">
      <c r="A2" s="3" t="s">
        <v>286</v>
      </c>
    </row>
    <row r="3" spans="1:7">
      <c r="A3" s="4" t="s">
        <v>87</v>
      </c>
      <c r="D3" s="7" t="n">
        <v>21561</v>
      </c>
      <c r="E3" s="7" t="n">
        <v>61597</v>
      </c>
    </row>
    <row r="4" spans="1:7">
      <c r="A4" s="4" t="s">
        <v>365</v>
      </c>
      <c r="D4" s="6" t="n">
        <v>-18211</v>
      </c>
      <c r="G4" s="7" t="n">
        <v>-19642</v>
      </c>
    </row>
    <row r="5" spans="1:7">
      <c r="A5" s="4" t="s">
        <v>366</v>
      </c>
      <c r="D5" s="6" t="n">
        <v>-37636</v>
      </c>
      <c r="G5" s="6" t="n">
        <v>-42840</v>
      </c>
    </row>
    <row r="6" spans="1:7">
      <c r="A6" s="4" t="s">
        <v>367</v>
      </c>
      <c r="D6" s="6" t="n">
        <v>-202907</v>
      </c>
      <c r="G6" s="6" t="n">
        <v>-205483</v>
      </c>
    </row>
    <row r="7" spans="1:7">
      <c r="A7" s="4" t="s">
        <v>368</v>
      </c>
      <c r="D7" s="6" t="n">
        <v>9714076</v>
      </c>
      <c r="G7" s="6" t="n">
        <v>10002296</v>
      </c>
    </row>
    <row r="8" spans="1:7">
      <c r="A8" s="4" t="s">
        <v>369</v>
      </c>
      <c r="D8" s="6" t="n">
        <v>-366475</v>
      </c>
      <c r="G8" s="6" t="n">
        <v>-58184</v>
      </c>
    </row>
    <row r="9" spans="1:7">
      <c r="A9" s="4" t="s">
        <v>370</v>
      </c>
      <c r="D9" s="6" t="n">
        <v>9347601</v>
      </c>
      <c r="G9" s="6" t="n">
        <v>9944112</v>
      </c>
    </row>
    <row r="10" spans="1:7">
      <c r="A10" s="4" t="s">
        <v>371</v>
      </c>
    </row>
    <row r="11" spans="1:7">
      <c r="A11" s="3" t="s">
        <v>286</v>
      </c>
    </row>
    <row r="12" spans="1:7">
      <c r="A12" s="4" t="s">
        <v>372</v>
      </c>
      <c r="D12" s="6" t="n">
        <v>62565</v>
      </c>
      <c r="G12" s="6" t="n">
        <v>49911</v>
      </c>
    </row>
    <row r="13" spans="1:7">
      <c r="A13" s="4" t="s">
        <v>373</v>
      </c>
    </row>
    <row r="14" spans="1:7">
      <c r="A14" s="3" t="s">
        <v>286</v>
      </c>
    </row>
    <row r="15" spans="1:7">
      <c r="A15" s="4" t="s">
        <v>374</v>
      </c>
      <c r="D15" s="7" t="n">
        <v>3914353</v>
      </c>
      <c r="G15" s="6" t="n">
        <v>3924438</v>
      </c>
    </row>
    <row r="16" spans="1:7">
      <c r="A16" s="4" t="s">
        <v>375</v>
      </c>
    </row>
    <row r="17" spans="1:7">
      <c r="A17" s="3" t="s">
        <v>286</v>
      </c>
    </row>
    <row r="18" spans="1:7">
      <c r="A18" s="4" t="s">
        <v>376</v>
      </c>
      <c r="D18" s="6" t="n">
        <v>1</v>
      </c>
    </row>
    <row r="19" spans="1:7">
      <c r="A19" s="4" t="s">
        <v>377</v>
      </c>
    </row>
    <row r="20" spans="1:7">
      <c r="A20" s="3" t="s">
        <v>286</v>
      </c>
    </row>
    <row r="21" spans="1:7">
      <c r="A21" s="4" t="s">
        <v>376</v>
      </c>
      <c r="D21" s="9" t="n">
        <v>2.35</v>
      </c>
    </row>
    <row r="22" spans="1:7">
      <c r="A22" s="4" t="s">
        <v>378</v>
      </c>
    </row>
    <row r="23" spans="1:7">
      <c r="A23" s="3" t="s">
        <v>286</v>
      </c>
    </row>
    <row r="24" spans="1:7">
      <c r="A24" s="4" t="s">
        <v>379</v>
      </c>
      <c r="F24" s="7" t="n">
        <v>50000</v>
      </c>
    </row>
    <row r="25" spans="1:7">
      <c r="A25" s="4" t="s">
        <v>380</v>
      </c>
      <c r="D25" s="7" t="n">
        <v>400000</v>
      </c>
    </row>
    <row r="26" spans="1:7">
      <c r="A26" s="4" t="s">
        <v>381</v>
      </c>
    </row>
    <row r="27" spans="1:7">
      <c r="A27" s="3" t="s">
        <v>286</v>
      </c>
    </row>
    <row r="28" spans="1:7">
      <c r="A28" s="4" t="s">
        <v>382</v>
      </c>
      <c r="D28" s="4" t="s">
        <v>383</v>
      </c>
    </row>
    <row r="29" spans="1:7">
      <c r="A29" s="4" t="s">
        <v>384</v>
      </c>
      <c r="B29" s="7" t="n">
        <v>300000</v>
      </c>
    </row>
    <row r="30" spans="1:7">
      <c r="A30" s="4" t="s">
        <v>374</v>
      </c>
      <c r="D30" s="7" t="n">
        <v>2246000</v>
      </c>
      <c r="G30" s="6" t="n">
        <v>2546000</v>
      </c>
    </row>
    <row r="31" spans="1:7">
      <c r="A31" s="4" t="s">
        <v>385</v>
      </c>
      <c r="B31" s="6" t="n">
        <v>319000</v>
      </c>
    </row>
    <row r="32" spans="1:7">
      <c r="A32" s="4" t="s">
        <v>386</v>
      </c>
    </row>
    <row r="33" spans="1:7">
      <c r="A33" s="3" t="s">
        <v>286</v>
      </c>
    </row>
    <row r="34" spans="1:7">
      <c r="A34" s="4" t="s">
        <v>382</v>
      </c>
      <c r="D34" s="4" t="s">
        <v>387</v>
      </c>
    </row>
    <row r="35" spans="1:7">
      <c r="A35" s="4" t="s">
        <v>374</v>
      </c>
      <c r="D35" s="7" t="n">
        <v>300000</v>
      </c>
      <c r="G35" s="6" t="n">
        <v>300000</v>
      </c>
    </row>
    <row r="36" spans="1:7">
      <c r="A36" s="4" t="s">
        <v>388</v>
      </c>
    </row>
    <row r="37" spans="1:7">
      <c r="A37" s="3" t="s">
        <v>286</v>
      </c>
    </row>
    <row r="38" spans="1:7">
      <c r="A38" s="4" t="s">
        <v>382</v>
      </c>
      <c r="D38" s="4" t="s">
        <v>389</v>
      </c>
    </row>
    <row r="39" spans="1:7">
      <c r="A39" s="4" t="s">
        <v>374</v>
      </c>
      <c r="D39" s="7" t="n">
        <v>1000000</v>
      </c>
      <c r="G39" s="6" t="n">
        <v>1000000</v>
      </c>
    </row>
    <row r="40" spans="1:7">
      <c r="A40" s="4" t="s">
        <v>390</v>
      </c>
    </row>
    <row r="41" spans="1:7">
      <c r="A41" s="3" t="s">
        <v>286</v>
      </c>
    </row>
    <row r="42" spans="1:7">
      <c r="A42" s="4" t="s">
        <v>382</v>
      </c>
      <c r="D42" s="4" t="s">
        <v>391</v>
      </c>
    </row>
    <row r="43" spans="1:7">
      <c r="A43" s="4" t="s">
        <v>374</v>
      </c>
      <c r="D43" s="7" t="n">
        <v>1000000</v>
      </c>
      <c r="G43" s="6" t="n">
        <v>1000000</v>
      </c>
    </row>
    <row r="44" spans="1:7">
      <c r="A44" s="4" t="s">
        <v>392</v>
      </c>
    </row>
    <row r="45" spans="1:7">
      <c r="A45" s="3" t="s">
        <v>286</v>
      </c>
    </row>
    <row r="46" spans="1:7">
      <c r="A46" s="4" t="s">
        <v>382</v>
      </c>
      <c r="D46" s="4" t="s">
        <v>393</v>
      </c>
    </row>
    <row r="47" spans="1:7">
      <c r="A47" s="4" t="s">
        <v>374</v>
      </c>
      <c r="D47" s="7" t="n">
        <v>700000</v>
      </c>
      <c r="G47" s="6" t="n">
        <v>700000</v>
      </c>
    </row>
    <row r="48" spans="1:7">
      <c r="A48" s="4" t="s">
        <v>394</v>
      </c>
    </row>
    <row r="49" spans="1:7">
      <c r="A49" s="3" t="s">
        <v>286</v>
      </c>
    </row>
    <row r="50" spans="1:7">
      <c r="A50" s="4" t="s">
        <v>382</v>
      </c>
      <c r="D50" s="4" t="s">
        <v>395</v>
      </c>
    </row>
    <row r="51" spans="1:7">
      <c r="A51" s="4" t="s">
        <v>374</v>
      </c>
      <c r="D51" s="7" t="n">
        <v>728016</v>
      </c>
      <c r="G51" s="6" t="n">
        <v>728016</v>
      </c>
    </row>
    <row r="52" spans="1:7">
      <c r="A52" s="4" t="s">
        <v>396</v>
      </c>
    </row>
    <row r="53" spans="1:7">
      <c r="A53" s="3" t="s">
        <v>286</v>
      </c>
    </row>
    <row r="54" spans="1:7">
      <c r="A54" s="4" t="s">
        <v>382</v>
      </c>
      <c r="D54" s="4" t="s">
        <v>395</v>
      </c>
    </row>
    <row r="55" spans="1:7">
      <c r="A55" s="4" t="s">
        <v>374</v>
      </c>
      <c r="D55" s="7" t="n">
        <v>21896</v>
      </c>
      <c r="G55" s="7" t="n">
        <v>21896</v>
      </c>
    </row>
    <row r="56" spans="1:7">
      <c r="A56" s="4" t="s">
        <v>397</v>
      </c>
    </row>
    <row r="57" spans="1:7">
      <c r="A57" s="3" t="s">
        <v>286</v>
      </c>
    </row>
    <row r="58" spans="1:7">
      <c r="A58" s="4" t="s">
        <v>87</v>
      </c>
      <c r="B58" s="7" t="n">
        <v>-22000</v>
      </c>
    </row>
    <row r="59" spans="1:7">
      <c r="A59" s="4" t="s">
        <v>398</v>
      </c>
    </row>
    <row r="60" spans="1:7">
      <c r="A60" s="3" t="s">
        <v>286</v>
      </c>
    </row>
    <row r="61" spans="1:7">
      <c r="A61" s="4" t="s">
        <v>399</v>
      </c>
      <c r="C61" s="7" t="n">
        <v>50000</v>
      </c>
    </row>
    <row r="62" spans="1:7">
      <c r="A62" s="4" t="s">
        <v>400</v>
      </c>
    </row>
    <row r="63" spans="1:7">
      <c r="A63" s="3" t="s">
        <v>286</v>
      </c>
    </row>
    <row r="64" spans="1:7">
      <c r="A64" s="4" t="s">
        <v>384</v>
      </c>
      <c r="C64" s="7" t="n">
        <v>500000</v>
      </c>
    </row>
    <row r="65" spans="1:7">
      <c r="A65" s="4" t="s">
        <v>401</v>
      </c>
      <c r="D65" s="7" t="n">
        <v>300000</v>
      </c>
    </row>
    <row r="66" spans="1:7">
      <c r="A66" s="4" t="s">
        <v>402</v>
      </c>
    </row>
    <row r="67" spans="1:7">
      <c r="A67" s="3" t="s">
        <v>286</v>
      </c>
    </row>
    <row r="68" spans="1:7">
      <c r="A68" s="4" t="s">
        <v>376</v>
      </c>
      <c r="C68" s="6" t="n">
        <v>1</v>
      </c>
    </row>
    <row r="69" spans="1:7">
      <c r="A69" s="4" t="s">
        <v>403</v>
      </c>
    </row>
    <row r="70" spans="1:7">
      <c r="A70" s="3" t="s">
        <v>286</v>
      </c>
    </row>
    <row r="71" spans="1:7">
      <c r="A71" s="4" t="s">
        <v>376</v>
      </c>
      <c r="C71" s="9" t="n">
        <v>3.2</v>
      </c>
    </row>
    <row r="72" spans="1:7">
      <c r="A72" s="4" t="s">
        <v>404</v>
      </c>
    </row>
    <row r="73" spans="1:7">
      <c r="A73" s="3" t="s">
        <v>286</v>
      </c>
    </row>
    <row r="74" spans="1:7">
      <c r="A74" s="4" t="s">
        <v>384</v>
      </c>
      <c r="C74" s="7" t="n">
        <v>1000000</v>
      </c>
    </row>
    <row r="75" spans="1:7">
      <c r="A75" s="4" t="s">
        <v>405</v>
      </c>
    </row>
    <row r="76" spans="1:7">
      <c r="A76" s="3" t="s">
        <v>286</v>
      </c>
    </row>
    <row r="77" spans="1:7">
      <c r="A77" s="4" t="s">
        <v>382</v>
      </c>
      <c r="C77" s="4" t="s">
        <v>387</v>
      </c>
    </row>
    <row r="78" spans="1:7">
      <c r="A78" s="4" t="s">
        <v>406</v>
      </c>
      <c r="C78" s="7" t="n">
        <v>750000</v>
      </c>
    </row>
    <row r="79" spans="1:7">
      <c r="A79" s="4" t="s">
        <v>407</v>
      </c>
    </row>
    <row r="80" spans="1:7">
      <c r="A80" s="3" t="s">
        <v>286</v>
      </c>
    </row>
    <row r="81" spans="1:7">
      <c r="A81" s="4" t="s">
        <v>382</v>
      </c>
      <c r="C81" s="4" t="s">
        <v>408</v>
      </c>
    </row>
    <row r="82" spans="1:7">
      <c r="A82" s="4" t="s">
        <v>406</v>
      </c>
      <c r="C82" s="7" t="n">
        <v>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79</v>
      </c>
    </row>
    <row r="3" spans="1:3">
      <c r="A3" s="3" t="s">
        <v>410</v>
      </c>
    </row>
    <row r="4" spans="1:3">
      <c r="A4" s="4" t="s">
        <v>87</v>
      </c>
      <c r="B4" s="7" t="n">
        <v>21561</v>
      </c>
      <c r="C4" s="7" t="n">
        <v>61597</v>
      </c>
    </row>
    <row r="5" spans="1:3">
      <c r="A5" s="4" t="s">
        <v>411</v>
      </c>
    </row>
    <row r="6" spans="1:3">
      <c r="A6" s="3" t="s">
        <v>410</v>
      </c>
    </row>
    <row r="7" spans="1:3">
      <c r="A7" s="4" t="s">
        <v>87</v>
      </c>
      <c r="B7" s="7" t="n">
        <v>21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9</v>
      </c>
    </row>
    <row r="3" spans="1:3">
      <c r="A3" s="3" t="s">
        <v>181</v>
      </c>
    </row>
    <row r="4" spans="1:3">
      <c r="A4" s="4" t="s">
        <v>90</v>
      </c>
      <c r="B4" s="7" t="n">
        <v>-22361</v>
      </c>
      <c r="C4" s="7" t="n">
        <v>7568</v>
      </c>
    </row>
    <row r="5" spans="1:3">
      <c r="A5" s="4" t="s">
        <v>413</v>
      </c>
      <c r="B5" s="4" t="s">
        <v>414</v>
      </c>
      <c r="C5" s="4" t="s">
        <v>415</v>
      </c>
    </row>
    <row r="6" spans="1:3">
      <c r="A6" s="4" t="s">
        <v>416</v>
      </c>
      <c r="B6" s="4" t="s">
        <v>417</v>
      </c>
      <c r="C6" s="4" t="s">
        <v>417</v>
      </c>
    </row>
    <row r="7" spans="1:3">
      <c r="A7" s="4" t="s">
        <v>418</v>
      </c>
      <c r="C7" s="4" t="s">
        <v>419</v>
      </c>
    </row>
    <row r="8" spans="1:3">
      <c r="A8" s="4" t="s">
        <v>420</v>
      </c>
      <c r="C8" s="4" t="s">
        <v>421</v>
      </c>
    </row>
    <row r="9" spans="1:3">
      <c r="A9" s="4" t="s">
        <v>422</v>
      </c>
      <c r="B9" s="4" t="s">
        <v>423</v>
      </c>
      <c r="C9" s="4" t="s">
        <v>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5</v>
      </c>
      <c r="B1" s="2" t="s">
        <v>2</v>
      </c>
      <c r="C1" s="2" t="s">
        <v>426</v>
      </c>
    </row>
    <row r="2" spans="1:3">
      <c r="A2" s="4" t="s">
        <v>427</v>
      </c>
    </row>
    <row r="3" spans="1:3">
      <c r="A3" s="3" t="s">
        <v>428</v>
      </c>
    </row>
    <row r="4" spans="1:3">
      <c r="A4" s="4" t="s">
        <v>429</v>
      </c>
      <c r="B4" s="6" t="n">
        <v>5</v>
      </c>
    </row>
    <row r="5" spans="1:3">
      <c r="A5" s="4" t="s">
        <v>430</v>
      </c>
    </row>
    <row r="6" spans="1:3">
      <c r="A6" s="3" t="s">
        <v>428</v>
      </c>
    </row>
    <row r="7" spans="1:3">
      <c r="A7" s="4" t="s">
        <v>429</v>
      </c>
      <c r="B7" s="6" t="n">
        <v>3</v>
      </c>
    </row>
    <row r="8" spans="1:3">
      <c r="A8" s="4" t="s">
        <v>431</v>
      </c>
    </row>
    <row r="9" spans="1:3">
      <c r="A9" s="3" t="s">
        <v>428</v>
      </c>
    </row>
    <row r="10" spans="1:3">
      <c r="A10" s="4" t="s">
        <v>429</v>
      </c>
      <c r="B10" s="6" t="n">
        <v>2</v>
      </c>
    </row>
    <row r="11" spans="1:3">
      <c r="A11" s="4" t="s">
        <v>432</v>
      </c>
    </row>
    <row r="12" spans="1:3">
      <c r="A12" s="3" t="s">
        <v>428</v>
      </c>
    </row>
    <row r="13" spans="1:3">
      <c r="A13" s="4" t="s">
        <v>429</v>
      </c>
      <c r="C13"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33</v>
      </c>
      <c r="B1" s="2" t="s">
        <v>317</v>
      </c>
    </row>
    <row r="2" spans="1:2">
      <c r="A2" s="3" t="s">
        <v>184</v>
      </c>
    </row>
    <row r="3" spans="1:2">
      <c r="A3" s="4" t="s">
        <v>434</v>
      </c>
      <c r="B3" s="7" t="n">
        <v>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36</v>
      </c>
    </row>
    <row r="2" spans="1:3">
      <c r="A2" s="3" t="s">
        <v>256</v>
      </c>
    </row>
    <row r="3" spans="1:3">
      <c r="A3" s="4" t="s">
        <v>437</v>
      </c>
      <c r="B3" s="7" t="n">
        <v>4225000</v>
      </c>
      <c r="C3" s="7" t="n">
        <v>725000</v>
      </c>
    </row>
    <row r="4" spans="1:3">
      <c r="A4" s="4" t="s">
        <v>438</v>
      </c>
    </row>
    <row r="5" spans="1:3">
      <c r="A5" s="3" t="s">
        <v>256</v>
      </c>
    </row>
    <row r="6" spans="1:3">
      <c r="A6" s="4" t="s">
        <v>437</v>
      </c>
      <c r="B6" s="6" t="n">
        <v>1000000</v>
      </c>
    </row>
    <row r="7" spans="1:3">
      <c r="A7" s="4" t="s">
        <v>439</v>
      </c>
    </row>
    <row r="8" spans="1:3">
      <c r="A8" s="3" t="s">
        <v>256</v>
      </c>
    </row>
    <row r="9" spans="1:3">
      <c r="A9" s="4" t="s">
        <v>437</v>
      </c>
      <c r="B9" s="6" t="n">
        <v>1500000</v>
      </c>
    </row>
    <row r="10" spans="1:3">
      <c r="A10" s="4" t="s">
        <v>440</v>
      </c>
    </row>
    <row r="11" spans="1:3">
      <c r="A11" s="3" t="s">
        <v>256</v>
      </c>
    </row>
    <row r="12" spans="1:3">
      <c r="A12" s="4" t="s">
        <v>437</v>
      </c>
      <c r="B12" s="6" t="n">
        <v>1000000</v>
      </c>
    </row>
    <row r="13" spans="1:3">
      <c r="A13" s="4" t="s">
        <v>441</v>
      </c>
    </row>
    <row r="14" spans="1:3">
      <c r="A14" s="3" t="s">
        <v>256</v>
      </c>
    </row>
    <row r="15" spans="1:3">
      <c r="A15" s="4" t="s">
        <v>437</v>
      </c>
      <c r="B15" s="6" t="n">
        <v>425000</v>
      </c>
    </row>
    <row r="16" spans="1:3">
      <c r="A16" s="4" t="s">
        <v>442</v>
      </c>
    </row>
    <row r="17" spans="1:3">
      <c r="A17" s="3" t="s">
        <v>256</v>
      </c>
    </row>
    <row r="18" spans="1:3">
      <c r="A18" s="4" t="s">
        <v>437</v>
      </c>
      <c r="B18"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9</v>
      </c>
    </row>
    <row r="3" spans="1:3">
      <c r="A3" s="3" t="s">
        <v>444</v>
      </c>
    </row>
    <row r="4" spans="1:3">
      <c r="A4" s="4" t="s">
        <v>445</v>
      </c>
      <c r="B4" s="4" t="s">
        <v>446</v>
      </c>
    </row>
    <row r="5" spans="1:3">
      <c r="A5" s="4" t="s">
        <v>120</v>
      </c>
      <c r="B5" s="7" t="n">
        <v>23710</v>
      </c>
      <c r="C5" s="7" t="n">
        <v>49288</v>
      </c>
    </row>
    <row r="6" spans="1:3">
      <c r="A6" s="4" t="s">
        <v>447</v>
      </c>
      <c r="B6" s="4" t="s">
        <v>448</v>
      </c>
    </row>
    <row r="7" spans="1:3">
      <c r="A7" s="4" t="s">
        <v>449</v>
      </c>
    </row>
    <row r="8" spans="1:3">
      <c r="A8" s="3" t="s">
        <v>444</v>
      </c>
    </row>
    <row r="9" spans="1:3">
      <c r="A9" s="4" t="s">
        <v>450</v>
      </c>
      <c r="B9" s="4" t="s">
        <v>451</v>
      </c>
    </row>
    <row r="10" spans="1:3">
      <c r="A10" s="4" t="s">
        <v>452</v>
      </c>
      <c r="B10" s="4" t="s">
        <v>453</v>
      </c>
    </row>
    <row r="11" spans="1:3">
      <c r="A11" s="4" t="s">
        <v>454</v>
      </c>
    </row>
    <row r="12" spans="1:3">
      <c r="A12" s="3" t="s">
        <v>444</v>
      </c>
    </row>
    <row r="13" spans="1:3">
      <c r="A13" s="4" t="s">
        <v>450</v>
      </c>
      <c r="B13" s="4" t="s">
        <v>455</v>
      </c>
    </row>
    <row r="14" spans="1:3">
      <c r="A14" s="4" t="s">
        <v>452</v>
      </c>
      <c r="B14" s="4" t="s">
        <v>456</v>
      </c>
    </row>
    <row r="15" spans="1:3">
      <c r="A15" s="4" t="s">
        <v>457</v>
      </c>
    </row>
    <row r="16" spans="1:3">
      <c r="A16" s="3" t="s">
        <v>444</v>
      </c>
    </row>
    <row r="17" spans="1:3">
      <c r="A17" s="4" t="s">
        <v>458</v>
      </c>
      <c r="B17" s="5" t="n">
        <v>6.18</v>
      </c>
    </row>
    <row r="18" spans="1:3">
      <c r="A18" s="4" t="s">
        <v>459</v>
      </c>
    </row>
    <row r="19" spans="1:3">
      <c r="A19" s="3" t="s">
        <v>444</v>
      </c>
    </row>
    <row r="20" spans="1:3">
      <c r="A20" s="4" t="s">
        <v>460</v>
      </c>
      <c r="B20" s="5" t="n">
        <v>2.11</v>
      </c>
    </row>
    <row r="21" spans="1:3">
      <c r="A21" s="4" t="s">
        <v>461</v>
      </c>
      <c r="B21" s="6" t="n">
        <v>9</v>
      </c>
    </row>
    <row r="22" spans="1:3">
      <c r="A22" s="4" t="s">
        <v>458</v>
      </c>
      <c r="B22" s="5" t="n">
        <v>6.18</v>
      </c>
    </row>
    <row r="23" spans="1:3">
      <c r="A23" s="4" t="s">
        <v>462</v>
      </c>
    </row>
    <row r="24" spans="1:3">
      <c r="A24" s="3" t="s">
        <v>444</v>
      </c>
    </row>
    <row r="25" spans="1:3">
      <c r="A25" s="4" t="s">
        <v>463</v>
      </c>
      <c r="B25"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4</v>
      </c>
      <c r="B1" s="2" t="s">
        <v>465</v>
      </c>
      <c r="C1" s="2" t="s">
        <v>466</v>
      </c>
      <c r="D1" s="2" t="s">
        <v>2</v>
      </c>
      <c r="E1" s="2" t="s">
        <v>467</v>
      </c>
    </row>
    <row r="2" spans="1:5">
      <c r="A2" s="3" t="s">
        <v>468</v>
      </c>
    </row>
    <row r="3" spans="1:5">
      <c r="A3" s="4" t="s">
        <v>130</v>
      </c>
      <c r="D3" s="6" t="n">
        <v>3000</v>
      </c>
    </row>
    <row r="4" spans="1:5">
      <c r="A4" s="4" t="s">
        <v>96</v>
      </c>
      <c r="C4" s="8" t="n">
        <v>0.035</v>
      </c>
      <c r="D4" s="8" t="n">
        <v>0.035</v>
      </c>
    </row>
    <row r="5" spans="1:5">
      <c r="A5" s="4" t="s">
        <v>469</v>
      </c>
      <c r="E5" s="7" t="n">
        <v>150000</v>
      </c>
    </row>
    <row r="6" spans="1:5">
      <c r="A6" s="4" t="s">
        <v>128</v>
      </c>
      <c r="D6" s="6" t="n">
        <v>3000</v>
      </c>
    </row>
    <row r="7" spans="1:5">
      <c r="A7" s="4" t="s">
        <v>131</v>
      </c>
      <c r="D7" s="7" t="n">
        <v>21854</v>
      </c>
    </row>
    <row r="8" spans="1:5">
      <c r="A8" s="4" t="s">
        <v>470</v>
      </c>
    </row>
    <row r="9" spans="1:5">
      <c r="A9" s="3" t="s">
        <v>468</v>
      </c>
    </row>
    <row r="10" spans="1:5">
      <c r="A10" s="4" t="s">
        <v>96</v>
      </c>
      <c r="B10" s="8" t="n">
        <v>0.035</v>
      </c>
    </row>
    <row r="11" spans="1:5">
      <c r="A11" s="4" t="s">
        <v>471</v>
      </c>
    </row>
    <row r="12" spans="1:5">
      <c r="A12" s="3" t="s">
        <v>468</v>
      </c>
    </row>
    <row r="13" spans="1:5">
      <c r="A13" s="4" t="s">
        <v>472</v>
      </c>
      <c r="D13" s="6" t="n">
        <v>27000</v>
      </c>
    </row>
    <row r="14" spans="1:5">
      <c r="A14" s="4" t="s">
        <v>473</v>
      </c>
    </row>
    <row r="15" spans="1:5">
      <c r="A15" s="3" t="s">
        <v>468</v>
      </c>
    </row>
    <row r="16" spans="1:5">
      <c r="A16" s="4" t="s">
        <v>472</v>
      </c>
      <c r="D16" s="6" t="n">
        <v>4000</v>
      </c>
    </row>
    <row r="17" spans="1:5">
      <c r="A17" s="4" t="s">
        <v>474</v>
      </c>
    </row>
    <row r="18" spans="1:5">
      <c r="A18" s="3" t="s">
        <v>468</v>
      </c>
    </row>
    <row r="19" spans="1:5">
      <c r="A19" s="4" t="s">
        <v>472</v>
      </c>
      <c r="D19" s="7" t="n">
        <v>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5</v>
      </c>
      <c r="B1" s="2" t="s">
        <v>1</v>
      </c>
    </row>
    <row r="2" spans="1:4">
      <c r="B2" s="2" t="s">
        <v>2</v>
      </c>
      <c r="C2" s="2" t="s">
        <v>79</v>
      </c>
      <c r="D2" s="2" t="s">
        <v>4</v>
      </c>
    </row>
    <row r="3" spans="1:4">
      <c r="A3" s="3" t="s">
        <v>476</v>
      </c>
    </row>
    <row r="4" spans="1:4">
      <c r="A4" s="4" t="s">
        <v>477</v>
      </c>
      <c r="B4" s="7" t="n">
        <v>26481</v>
      </c>
      <c r="C4" s="7" t="n">
        <v>0</v>
      </c>
    </row>
    <row r="5" spans="1:4">
      <c r="A5" s="4" t="s">
        <v>63</v>
      </c>
      <c r="B5" s="7" t="n">
        <v>-1773662</v>
      </c>
      <c r="D5" s="7" t="n">
        <v>-16804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8</v>
      </c>
      <c r="B1" s="2" t="s">
        <v>1</v>
      </c>
    </row>
    <row r="2" spans="1:4">
      <c r="B2" s="2" t="s">
        <v>79</v>
      </c>
      <c r="C2" s="2" t="s">
        <v>479</v>
      </c>
      <c r="D2" s="2" t="s">
        <v>426</v>
      </c>
    </row>
    <row r="3" spans="1:4">
      <c r="A3" s="3" t="s">
        <v>480</v>
      </c>
    </row>
    <row r="4" spans="1:4">
      <c r="A4" s="4" t="s">
        <v>481</v>
      </c>
      <c r="D4" s="7" t="n">
        <v>14</v>
      </c>
    </row>
    <row r="5" spans="1:4">
      <c r="A5" s="4" t="s">
        <v>482</v>
      </c>
      <c r="B5" s="7" t="n">
        <v>5</v>
      </c>
    </row>
    <row r="6" spans="1:4">
      <c r="A6" s="4" t="s">
        <v>483</v>
      </c>
      <c r="C6" s="6" t="n">
        <v>18750000</v>
      </c>
    </row>
    <row r="7" spans="1:4">
      <c r="A7" s="4" t="s">
        <v>484</v>
      </c>
    </row>
    <row r="8" spans="1:4">
      <c r="A8" s="3" t="s">
        <v>480</v>
      </c>
    </row>
    <row r="9" spans="1:4">
      <c r="A9" s="4" t="s">
        <v>485</v>
      </c>
      <c r="B9" s="6" t="n">
        <v>105000000</v>
      </c>
    </row>
    <row r="10" spans="1:4">
      <c r="A10" s="4" t="s">
        <v>486</v>
      </c>
      <c r="B10" s="7" t="n">
        <v>1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07</v>
      </c>
      <c r="B1" s="2" t="s">
        <v>108</v>
      </c>
      <c r="C1" s="2" t="s">
        <v>109</v>
      </c>
      <c r="D1" s="2" t="s">
        <v>110</v>
      </c>
      <c r="E1" s="2" t="s">
        <v>111</v>
      </c>
      <c r="F1" s="2" t="s">
        <v>112</v>
      </c>
    </row>
    <row r="2" spans="1:6">
      <c r="A2" s="4" t="s">
        <v>113</v>
      </c>
      <c r="C2" s="6" t="n">
        <v>641119000</v>
      </c>
    </row>
    <row r="3" spans="1:6">
      <c r="A3" s="4" t="s">
        <v>114</v>
      </c>
      <c r="B3" s="7" t="n">
        <v>3433112</v>
      </c>
      <c r="C3" s="7" t="n">
        <v>2</v>
      </c>
      <c r="D3" s="7" t="n">
        <v>4435329</v>
      </c>
      <c r="E3" s="7" t="n">
        <v>-998212</v>
      </c>
      <c r="F3" s="7" t="n">
        <v>-4007</v>
      </c>
    </row>
    <row r="4" spans="1:6">
      <c r="A4" s="3" t="s">
        <v>115</v>
      </c>
    </row>
    <row r="5" spans="1:6">
      <c r="A5" s="4" t="s">
        <v>116</v>
      </c>
      <c r="B5" s="6" t="n">
        <v>-15727</v>
      </c>
      <c r="F5" s="6" t="n">
        <v>-15727</v>
      </c>
    </row>
    <row r="6" spans="1:6">
      <c r="A6" s="4" t="s">
        <v>91</v>
      </c>
      <c r="B6" s="6" t="n">
        <v>-157437</v>
      </c>
      <c r="E6" s="6" t="n">
        <v>-157437</v>
      </c>
    </row>
    <row r="7" spans="1:6">
      <c r="A7" s="4" t="s">
        <v>117</v>
      </c>
      <c r="E7" s="6" t="n">
        <v>26840</v>
      </c>
    </row>
    <row r="8" spans="1:6">
      <c r="A8" s="4" t="s">
        <v>118</v>
      </c>
      <c r="B8" s="6" t="n">
        <v>-26840</v>
      </c>
    </row>
    <row r="9" spans="1:6">
      <c r="A9" s="4" t="s">
        <v>119</v>
      </c>
      <c r="C9" s="6" t="n">
        <v>20725000</v>
      </c>
    </row>
    <row r="10" spans="1:6">
      <c r="A10" s="4" t="s">
        <v>120</v>
      </c>
      <c r="B10" s="6" t="n">
        <v>49288</v>
      </c>
      <c r="D10" s="6" t="n">
        <v>49288</v>
      </c>
    </row>
    <row r="11" spans="1:6">
      <c r="A11" s="4" t="s">
        <v>121</v>
      </c>
      <c r="B11" s="6" t="n">
        <v>946</v>
      </c>
      <c r="D11" s="6" t="n">
        <v>946</v>
      </c>
    </row>
    <row r="12" spans="1:6">
      <c r="A12" s="4" t="s">
        <v>122</v>
      </c>
      <c r="C12" s="6" t="n">
        <v>105000000</v>
      </c>
    </row>
    <row r="13" spans="1:6">
      <c r="A13" s="4" t="s">
        <v>123</v>
      </c>
      <c r="B13" s="6" t="n">
        <v>1405864</v>
      </c>
      <c r="C13" s="7" t="n">
        <v>1050</v>
      </c>
      <c r="D13" s="6" t="n">
        <v>1404814</v>
      </c>
    </row>
    <row r="14" spans="1:6">
      <c r="A14" s="4" t="s">
        <v>124</v>
      </c>
      <c r="C14" s="6" t="n">
        <v>766844000</v>
      </c>
    </row>
    <row r="15" spans="1:6">
      <c r="A15" s="4" t="s">
        <v>125</v>
      </c>
      <c r="B15" s="7" t="n">
        <v>4723636</v>
      </c>
      <c r="C15" s="7" t="n">
        <v>1052</v>
      </c>
      <c r="D15" s="6" t="n">
        <v>5890377</v>
      </c>
      <c r="E15" s="6" t="n">
        <v>-1148059</v>
      </c>
      <c r="F15" s="6" t="n">
        <v>-19734</v>
      </c>
    </row>
    <row r="16" spans="1:6">
      <c r="A16" s="4" t="s">
        <v>126</v>
      </c>
      <c r="B16" s="6" t="n">
        <v>766881453</v>
      </c>
      <c r="C16" s="6" t="n">
        <v>766881000</v>
      </c>
    </row>
    <row r="17" spans="1:6">
      <c r="A17" s="4" t="s">
        <v>127</v>
      </c>
      <c r="B17" s="7" t="n">
        <v>4224805</v>
      </c>
      <c r="C17" s="7" t="n">
        <v>7669</v>
      </c>
      <c r="D17" s="6" t="n">
        <v>5969347</v>
      </c>
      <c r="E17" s="6" t="n">
        <v>-1680432</v>
      </c>
      <c r="F17" s="6" t="n">
        <v>-71779</v>
      </c>
    </row>
    <row r="18" spans="1:6">
      <c r="A18" s="3" t="s">
        <v>115</v>
      </c>
    </row>
    <row r="19" spans="1:6">
      <c r="A19" s="4" t="s">
        <v>116</v>
      </c>
      <c r="B19" s="6" t="n">
        <v>-7866</v>
      </c>
      <c r="F19" s="6" t="n">
        <v>-7866</v>
      </c>
    </row>
    <row r="20" spans="1:6">
      <c r="A20" s="4" t="s">
        <v>91</v>
      </c>
      <c r="B20" s="7" t="n">
        <v>-66470</v>
      </c>
      <c r="E20" s="6" t="n">
        <v>-66470</v>
      </c>
    </row>
    <row r="21" spans="1:6">
      <c r="A21" s="4" t="s">
        <v>128</v>
      </c>
      <c r="B21" s="6" t="n">
        <v>3000000</v>
      </c>
      <c r="C21" s="6" t="n">
        <v>3407000</v>
      </c>
    </row>
    <row r="22" spans="1:6">
      <c r="A22" s="4" t="s">
        <v>117</v>
      </c>
      <c r="C22" s="7" t="n">
        <v>-34</v>
      </c>
      <c r="E22" s="6" t="n">
        <v>26725</v>
      </c>
    </row>
    <row r="23" spans="1:6">
      <c r="A23" s="4" t="s">
        <v>129</v>
      </c>
      <c r="D23" s="6" t="n">
        <v>22407</v>
      </c>
    </row>
    <row r="24" spans="1:6">
      <c r="A24" s="4" t="s">
        <v>118</v>
      </c>
      <c r="B24" s="7" t="n">
        <v>-4284</v>
      </c>
    </row>
    <row r="25" spans="1:6">
      <c r="A25" s="4" t="s">
        <v>119</v>
      </c>
      <c r="C25" s="6" t="n">
        <v>0</v>
      </c>
    </row>
    <row r="26" spans="1:6">
      <c r="A26" s="4" t="s">
        <v>130</v>
      </c>
      <c r="B26" s="6" t="n">
        <v>-3000000</v>
      </c>
      <c r="C26" s="6" t="n">
        <v>-3273000</v>
      </c>
    </row>
    <row r="27" spans="1:6">
      <c r="A27" s="4" t="s">
        <v>131</v>
      </c>
      <c r="B27" s="7" t="n">
        <v>-21854</v>
      </c>
      <c r="C27" s="7" t="n">
        <v>-33</v>
      </c>
      <c r="D27" s="6" t="n">
        <v>-21821</v>
      </c>
      <c r="E27" s="6" t="n">
        <v>0</v>
      </c>
    </row>
    <row r="28" spans="1:6">
      <c r="A28" s="4" t="s">
        <v>120</v>
      </c>
      <c r="B28" s="6" t="n">
        <v>23710</v>
      </c>
      <c r="D28" s="6" t="n">
        <v>23710</v>
      </c>
    </row>
    <row r="29" spans="1:6">
      <c r="A29" s="4" t="s">
        <v>132</v>
      </c>
      <c r="C29" s="6" t="n">
        <v>10000</v>
      </c>
    </row>
    <row r="30" spans="1:6">
      <c r="A30" s="4" t="s">
        <v>121</v>
      </c>
      <c r="B30" s="7" t="n">
        <v>-10</v>
      </c>
      <c r="D30" s="6" t="n">
        <v>25</v>
      </c>
      <c r="E30" s="6" t="n">
        <v>-35</v>
      </c>
    </row>
    <row r="31" spans="1:6">
      <c r="A31" s="4" t="s">
        <v>133</v>
      </c>
      <c r="B31" s="6" t="n">
        <v>767005399</v>
      </c>
      <c r="C31" s="6" t="n">
        <v>767005000</v>
      </c>
    </row>
    <row r="32" spans="1:6">
      <c r="A32" s="4" t="s">
        <v>134</v>
      </c>
      <c r="B32" s="7" t="n">
        <v>4148031</v>
      </c>
      <c r="C32" s="7" t="n">
        <v>7670</v>
      </c>
      <c r="D32" s="7" t="n">
        <v>5993668</v>
      </c>
      <c r="E32" s="7" t="n">
        <v>-1773662</v>
      </c>
      <c r="F32" s="7" t="n">
        <v>-79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9</v>
      </c>
    </row>
    <row r="3" spans="1:3">
      <c r="A3" s="3" t="s">
        <v>488</v>
      </c>
    </row>
    <row r="4" spans="1:3">
      <c r="A4" s="4" t="s">
        <v>91</v>
      </c>
      <c r="B4" s="7" t="n">
        <v>-66470</v>
      </c>
      <c r="C4" s="7" t="n">
        <v>-157437</v>
      </c>
    </row>
    <row r="5" spans="1:3">
      <c r="A5" s="3" t="s">
        <v>489</v>
      </c>
    </row>
    <row r="6" spans="1:3">
      <c r="A6" s="4" t="s">
        <v>490</v>
      </c>
      <c r="B6" s="6" t="n">
        <v>756252</v>
      </c>
      <c r="C6" s="6" t="n">
        <v>728579</v>
      </c>
    </row>
    <row r="7" spans="1:3">
      <c r="A7" s="4" t="s">
        <v>491</v>
      </c>
      <c r="B7" s="5" t="n">
        <v>-0.09</v>
      </c>
      <c r="C7" s="5" t="n">
        <v>-0.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2</v>
      </c>
      <c r="B1" s="2" t="s">
        <v>1</v>
      </c>
    </row>
    <row r="2" spans="1:3">
      <c r="B2" s="2" t="s">
        <v>2</v>
      </c>
      <c r="C2" s="2" t="s">
        <v>79</v>
      </c>
    </row>
    <row r="3" spans="1:3">
      <c r="A3" s="3" t="s">
        <v>410</v>
      </c>
    </row>
    <row r="4" spans="1:3">
      <c r="A4" s="4" t="s">
        <v>477</v>
      </c>
      <c r="B4" s="7" t="n">
        <v>26481</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493</v>
      </c>
      <c r="B1" s="2" t="s">
        <v>465</v>
      </c>
      <c r="C1" s="2" t="s">
        <v>466</v>
      </c>
      <c r="D1" s="2" t="s">
        <v>2</v>
      </c>
    </row>
    <row r="2" spans="1:4">
      <c r="A2" s="3" t="s">
        <v>468</v>
      </c>
    </row>
    <row r="3" spans="1:4">
      <c r="A3" s="4" t="s">
        <v>96</v>
      </c>
      <c r="C3" s="8" t="n">
        <v>0.035</v>
      </c>
      <c r="D3" s="8" t="n">
        <v>0.035</v>
      </c>
    </row>
    <row r="4" spans="1:4">
      <c r="A4" s="4" t="s">
        <v>494</v>
      </c>
    </row>
    <row r="5" spans="1:4">
      <c r="A5" s="3" t="s">
        <v>468</v>
      </c>
    </row>
    <row r="6" spans="1:4">
      <c r="A6" s="4" t="s">
        <v>96</v>
      </c>
      <c r="B6" s="8" t="n">
        <v>0.0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5</v>
      </c>
      <c r="B1" s="2" t="s">
        <v>1</v>
      </c>
    </row>
    <row r="2" spans="1:4">
      <c r="B2" s="2" t="s">
        <v>2</v>
      </c>
      <c r="C2" s="2" t="s">
        <v>301</v>
      </c>
      <c r="D2" s="2" t="s">
        <v>4</v>
      </c>
    </row>
    <row r="3" spans="1:4">
      <c r="A3" s="3" t="s">
        <v>269</v>
      </c>
    </row>
    <row r="4" spans="1:4">
      <c r="A4" s="4" t="s">
        <v>496</v>
      </c>
      <c r="B4" s="4" t="s">
        <v>497</v>
      </c>
    </row>
    <row r="5" spans="1:4">
      <c r="A5" s="4" t="s">
        <v>498</v>
      </c>
      <c r="B5" s="7" t="n">
        <v>15137</v>
      </c>
    </row>
    <row r="6" spans="1:4">
      <c r="A6" s="4" t="s">
        <v>499</v>
      </c>
      <c r="B6" s="6" t="n">
        <v>15087</v>
      </c>
    </row>
    <row r="7" spans="1:4">
      <c r="A7" s="4" t="s">
        <v>500</v>
      </c>
      <c r="B7" s="6" t="n">
        <v>36000</v>
      </c>
      <c r="C7" s="7" t="n">
        <v>32000</v>
      </c>
    </row>
    <row r="8" spans="1:4">
      <c r="A8" s="4" t="s">
        <v>501</v>
      </c>
      <c r="B8" s="6" t="n">
        <v>1659</v>
      </c>
      <c r="C8" s="6" t="n">
        <v>1642</v>
      </c>
    </row>
    <row r="9" spans="1:4">
      <c r="A9" s="4" t="s">
        <v>502</v>
      </c>
      <c r="B9" s="6" t="n">
        <v>122677</v>
      </c>
      <c r="C9" s="6" t="n">
        <v>125936</v>
      </c>
    </row>
    <row r="10" spans="1:4">
      <c r="A10" s="4" t="s">
        <v>503</v>
      </c>
      <c r="B10" s="6" t="n">
        <v>47573</v>
      </c>
      <c r="C10" s="6" t="n">
        <v>38181</v>
      </c>
    </row>
    <row r="11" spans="1:4">
      <c r="A11" s="4" t="s">
        <v>504</v>
      </c>
      <c r="B11" s="6" t="n">
        <v>171909</v>
      </c>
      <c r="C11" s="6" t="n">
        <v>165759</v>
      </c>
    </row>
    <row r="12" spans="1:4">
      <c r="A12" s="4" t="s">
        <v>505</v>
      </c>
      <c r="B12" s="6" t="n">
        <v>30121</v>
      </c>
      <c r="C12" s="6" t="n">
        <v>30357</v>
      </c>
    </row>
    <row r="13" spans="1:4">
      <c r="A13" s="4" t="s">
        <v>506</v>
      </c>
      <c r="B13" s="6" t="n">
        <v>23032</v>
      </c>
      <c r="C13" s="6" t="n">
        <v>18343</v>
      </c>
    </row>
    <row r="14" spans="1:4">
      <c r="A14" s="4" t="s">
        <v>507</v>
      </c>
      <c r="B14" s="6" t="n">
        <v>94537</v>
      </c>
      <c r="C14" s="6" t="n">
        <v>99168</v>
      </c>
    </row>
    <row r="15" spans="1:4">
      <c r="A15" s="4" t="s">
        <v>508</v>
      </c>
      <c r="B15" s="6" t="n">
        <v>39533</v>
      </c>
      <c r="C15" s="6" t="n">
        <v>31568</v>
      </c>
    </row>
    <row r="16" spans="1:4">
      <c r="A16" s="4" t="s">
        <v>509</v>
      </c>
      <c r="B16" s="6" t="n">
        <v>187223</v>
      </c>
      <c r="C16" s="7" t="n">
        <v>179436</v>
      </c>
    </row>
    <row r="17" spans="1:4">
      <c r="A17" s="4" t="s">
        <v>510</v>
      </c>
      <c r="B17" s="6" t="n">
        <v>4447</v>
      </c>
    </row>
    <row r="18" spans="1:4">
      <c r="A18" s="4" t="s">
        <v>511</v>
      </c>
      <c r="B18" s="6" t="n">
        <v>752</v>
      </c>
    </row>
    <row r="19" spans="1:4">
      <c r="A19" s="4" t="s">
        <v>512</v>
      </c>
      <c r="B19" s="6" t="n">
        <v>11451</v>
      </c>
    </row>
    <row r="20" spans="1:4">
      <c r="A20" s="4" t="s">
        <v>513</v>
      </c>
      <c r="B20" s="6" t="n">
        <v>31737</v>
      </c>
    </row>
    <row r="21" spans="1:4">
      <c r="A21" s="4" t="s">
        <v>514</v>
      </c>
      <c r="B21" s="6" t="n">
        <v>752</v>
      </c>
    </row>
    <row r="22" spans="1:4">
      <c r="A22" s="4" t="s">
        <v>515</v>
      </c>
      <c r="B22" s="6" t="n">
        <v>3112</v>
      </c>
    </row>
    <row r="23" spans="1:4">
      <c r="A23" s="4" t="s">
        <v>516</v>
      </c>
      <c r="B23" s="6" t="n">
        <v>15272</v>
      </c>
    </row>
    <row r="24" spans="1:4">
      <c r="A24" s="4" t="s">
        <v>517</v>
      </c>
      <c r="B24" s="7" t="n">
        <v>11116</v>
      </c>
    </row>
    <row r="25" spans="1:4">
      <c r="A25" s="4" t="s">
        <v>518</v>
      </c>
      <c r="B25" s="4" t="s">
        <v>519</v>
      </c>
    </row>
    <row r="26" spans="1:4">
      <c r="A26" s="4" t="s">
        <v>520</v>
      </c>
      <c r="B26" s="4" t="s">
        <v>521</v>
      </c>
    </row>
    <row r="27" spans="1:4">
      <c r="A27" s="4" t="s">
        <v>522</v>
      </c>
      <c r="B27" s="4" t="s">
        <v>523</v>
      </c>
    </row>
    <row r="28" spans="1:4">
      <c r="A28" s="4" t="s">
        <v>524</v>
      </c>
    </row>
    <row r="29" spans="1:4">
      <c r="A29" s="3" t="s">
        <v>269</v>
      </c>
    </row>
    <row r="30" spans="1:4">
      <c r="A30" s="4" t="s">
        <v>525</v>
      </c>
      <c r="B30" s="7" t="n">
        <v>27115</v>
      </c>
      <c r="D30" s="7" t="n">
        <v>40192</v>
      </c>
    </row>
    <row r="31" spans="1:4">
      <c r="A31" s="4" t="s">
        <v>526</v>
      </c>
      <c r="B31" s="6" t="n">
        <v>33812</v>
      </c>
      <c r="D31" s="6" t="n">
        <v>31885</v>
      </c>
    </row>
    <row r="32" spans="1:4">
      <c r="A32" s="4" t="s">
        <v>507</v>
      </c>
      <c r="B32" s="6" t="n">
        <v>124658</v>
      </c>
      <c r="D32" s="6" t="n">
        <v>155622</v>
      </c>
    </row>
    <row r="33" spans="1:4">
      <c r="A33" s="4" t="s">
        <v>527</v>
      </c>
      <c r="B33" s="6" t="n">
        <v>28221</v>
      </c>
      <c r="D33" s="6" t="n">
        <v>26336</v>
      </c>
    </row>
    <row r="34" spans="1:4">
      <c r="A34" s="4" t="s">
        <v>528</v>
      </c>
      <c r="B34" s="6" t="n">
        <v>24748</v>
      </c>
      <c r="D34" s="6" t="n">
        <v>22751</v>
      </c>
    </row>
    <row r="35" spans="1:4">
      <c r="A35" s="4" t="s">
        <v>529</v>
      </c>
      <c r="B35" s="6" t="n">
        <v>18482</v>
      </c>
      <c r="D35" s="6" t="n">
        <v>16731</v>
      </c>
    </row>
    <row r="36" spans="1:4">
      <c r="A36" s="4" t="s">
        <v>530</v>
      </c>
      <c r="B36" s="6" t="n">
        <v>18334</v>
      </c>
      <c r="D36" s="6" t="n">
        <v>17727</v>
      </c>
    </row>
    <row r="37" spans="1:4">
      <c r="A37" s="4" t="s">
        <v>531</v>
      </c>
      <c r="B37" s="6" t="n">
        <v>150712</v>
      </c>
      <c r="D37" s="6" t="n">
        <v>155622</v>
      </c>
    </row>
    <row r="38" spans="1:4">
      <c r="A38" s="4" t="s">
        <v>532</v>
      </c>
      <c r="B38" s="6" t="n">
        <v>26054</v>
      </c>
      <c r="D38" s="6" t="n">
        <v>0</v>
      </c>
    </row>
    <row r="39" spans="1:4">
      <c r="A39" s="4" t="s">
        <v>533</v>
      </c>
    </row>
    <row r="40" spans="1:4">
      <c r="A40" s="3" t="s">
        <v>269</v>
      </c>
    </row>
    <row r="41" spans="1:4">
      <c r="A41" s="4" t="s">
        <v>534</v>
      </c>
      <c r="B41" s="6" t="n">
        <v>19726</v>
      </c>
      <c r="D41" s="6" t="n">
        <v>20604</v>
      </c>
    </row>
    <row r="42" spans="1:4">
      <c r="A42" s="4" t="s">
        <v>508</v>
      </c>
      <c r="B42" s="6" t="n">
        <v>62565</v>
      </c>
      <c r="D42" s="6" t="n">
        <v>49911</v>
      </c>
    </row>
    <row r="43" spans="1:4">
      <c r="A43" s="4" t="s">
        <v>535</v>
      </c>
      <c r="B43" s="6" t="n">
        <v>21533</v>
      </c>
      <c r="D43" s="6" t="n">
        <v>16735</v>
      </c>
    </row>
    <row r="44" spans="1:4">
      <c r="A44" s="4" t="s">
        <v>536</v>
      </c>
      <c r="B44" s="6" t="n">
        <v>14728</v>
      </c>
      <c r="D44" s="6" t="n">
        <v>10728</v>
      </c>
    </row>
    <row r="45" spans="1:4">
      <c r="A45" s="4" t="s">
        <v>537</v>
      </c>
      <c r="B45" s="6" t="n">
        <v>9365</v>
      </c>
      <c r="D45" s="6" t="n">
        <v>5386</v>
      </c>
    </row>
    <row r="46" spans="1:4">
      <c r="A46" s="4" t="s">
        <v>538</v>
      </c>
      <c r="B46" s="6" t="n">
        <v>2177</v>
      </c>
      <c r="D46" s="6" t="n">
        <v>696</v>
      </c>
    </row>
    <row r="47" spans="1:4">
      <c r="A47" s="4" t="s">
        <v>539</v>
      </c>
      <c r="B47" s="6" t="n">
        <v>114</v>
      </c>
      <c r="D47" s="6" t="n">
        <v>0</v>
      </c>
    </row>
    <row r="48" spans="1:4">
      <c r="A48" s="4" t="s">
        <v>540</v>
      </c>
      <c r="B48" s="6" t="n">
        <v>67643</v>
      </c>
      <c r="D48" s="6" t="n">
        <v>54149</v>
      </c>
    </row>
    <row r="49" spans="1:4">
      <c r="A49" s="4" t="s">
        <v>532</v>
      </c>
      <c r="B49" s="7" t="n">
        <v>5078</v>
      </c>
      <c r="D49" s="7" t="n">
        <v>42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41</v>
      </c>
      <c r="B1" s="1" t="s">
        <v>542</v>
      </c>
      <c r="C1" s="2" t="s">
        <v>543</v>
      </c>
    </row>
    <row r="2" spans="1:3">
      <c r="A2" s="4" t="s">
        <v>544</v>
      </c>
      <c r="B2" s="4" t="s">
        <v>545</v>
      </c>
      <c r="C2" s="7" t="n">
        <v>34430000</v>
      </c>
    </row>
    <row r="3" spans="1:3">
      <c r="A3" s="4" t="s">
        <v>99</v>
      </c>
    </row>
    <row r="4" spans="1:3">
      <c r="A4" s="4" t="s">
        <v>544</v>
      </c>
      <c r="B4" s="4" t="s">
        <v>545</v>
      </c>
      <c r="C4" s="7" t="n">
        <v>344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4" t="s">
        <v>136</v>
      </c>
      <c r="B3" s="7" t="n">
        <v>22441</v>
      </c>
      <c r="C3" s="7" t="n">
        <v>0</v>
      </c>
    </row>
    <row r="4" spans="1:3">
      <c r="A4" s="3" t="s">
        <v>137</v>
      </c>
    </row>
    <row r="5" spans="1:3">
      <c r="A5" s="4" t="s">
        <v>91</v>
      </c>
      <c r="B5" s="6" t="n">
        <v>-66470</v>
      </c>
      <c r="C5" s="6" t="n">
        <v>-157437</v>
      </c>
    </row>
    <row r="6" spans="1:3">
      <c r="A6" s="3" t="s">
        <v>138</v>
      </c>
    </row>
    <row r="7" spans="1:3">
      <c r="A7" s="4" t="s">
        <v>83</v>
      </c>
      <c r="B7" s="6" t="n">
        <v>495878</v>
      </c>
      <c r="C7" s="6" t="n">
        <v>483676</v>
      </c>
    </row>
    <row r="8" spans="1:3">
      <c r="A8" s="4" t="s">
        <v>139</v>
      </c>
      <c r="B8" s="6" t="n">
        <v>18232</v>
      </c>
      <c r="C8" s="6" t="n">
        <v>12847</v>
      </c>
    </row>
    <row r="9" spans="1:3">
      <c r="A9" s="4" t="s">
        <v>140</v>
      </c>
      <c r="B9" s="6" t="n">
        <v>-24339</v>
      </c>
      <c r="C9" s="6" t="n">
        <v>-16765</v>
      </c>
    </row>
    <row r="10" spans="1:3">
      <c r="A10" s="4" t="s">
        <v>120</v>
      </c>
      <c r="B10" s="6" t="n">
        <v>23710</v>
      </c>
      <c r="C10" s="6" t="n">
        <v>49288</v>
      </c>
    </row>
    <row r="11" spans="1:3">
      <c r="A11" s="4" t="s">
        <v>141</v>
      </c>
      <c r="B11" s="6" t="n">
        <v>-23607</v>
      </c>
      <c r="C11" s="6" t="n">
        <v>-5738</v>
      </c>
    </row>
    <row r="12" spans="1:3">
      <c r="A12" s="4" t="s">
        <v>142</v>
      </c>
      <c r="B12" s="6" t="n">
        <v>13406</v>
      </c>
      <c r="C12" s="6" t="n">
        <v>13385</v>
      </c>
    </row>
    <row r="13" spans="1:3">
      <c r="A13" s="4" t="s">
        <v>87</v>
      </c>
      <c r="B13" s="6" t="n">
        <v>21561</v>
      </c>
      <c r="C13" s="6" t="n">
        <v>61597</v>
      </c>
    </row>
    <row r="14" spans="1:3">
      <c r="A14" s="4" t="s">
        <v>143</v>
      </c>
      <c r="B14" s="6" t="n">
        <v>29478</v>
      </c>
      <c r="C14" s="6" t="n">
        <v>498</v>
      </c>
    </row>
    <row r="15" spans="1:3">
      <c r="A15" s="3" t="s">
        <v>144</v>
      </c>
    </row>
    <row r="16" spans="1:3">
      <c r="A16" s="4" t="s">
        <v>145</v>
      </c>
      <c r="B16" s="6" t="n">
        <v>-45953</v>
      </c>
      <c r="C16" s="6" t="n">
        <v>-42849</v>
      </c>
    </row>
    <row r="17" spans="1:3">
      <c r="A17" s="4" t="s">
        <v>54</v>
      </c>
      <c r="B17" s="6" t="n">
        <v>62908</v>
      </c>
      <c r="C17" s="6" t="n">
        <v>61804</v>
      </c>
    </row>
    <row r="18" spans="1:3">
      <c r="A18" s="4" t="s">
        <v>146</v>
      </c>
      <c r="B18" s="6" t="n">
        <v>4458</v>
      </c>
      <c r="C18" s="6" t="n">
        <v>-44268</v>
      </c>
    </row>
    <row r="19" spans="1:3">
      <c r="A19" s="4" t="s">
        <v>147</v>
      </c>
      <c r="B19" s="6" t="n">
        <v>509262</v>
      </c>
      <c r="C19" s="6" t="n">
        <v>504574</v>
      </c>
    </row>
    <row r="20" spans="1:3">
      <c r="A20" s="3" t="s">
        <v>148</v>
      </c>
    </row>
    <row r="21" spans="1:3">
      <c r="A21" s="4" t="s">
        <v>149</v>
      </c>
      <c r="B21" s="6" t="n">
        <v>-163333</v>
      </c>
      <c r="C21" s="6" t="n">
        <v>-159607</v>
      </c>
    </row>
    <row r="22" spans="1:3">
      <c r="A22" s="4" t="s">
        <v>150</v>
      </c>
      <c r="B22" s="6" t="n">
        <v>-144888</v>
      </c>
      <c r="C22" s="6" t="n">
        <v>-137957</v>
      </c>
    </row>
    <row r="23" spans="1:3">
      <c r="A23" s="4" t="s">
        <v>151</v>
      </c>
      <c r="B23" s="6" t="n">
        <v>-37707</v>
      </c>
      <c r="C23" s="6" t="n">
        <v>-33246</v>
      </c>
    </row>
    <row r="24" spans="1:3">
      <c r="A24" s="4" t="s">
        <v>152</v>
      </c>
      <c r="B24" s="6" t="n">
        <v>-53893</v>
      </c>
      <c r="C24" s="6" t="n">
        <v>-36214</v>
      </c>
    </row>
    <row r="25" spans="1:3">
      <c r="A25" s="4" t="s">
        <v>153</v>
      </c>
      <c r="B25" s="6" t="n">
        <v>-244</v>
      </c>
      <c r="C25" s="6" t="n">
        <v>213</v>
      </c>
    </row>
    <row r="26" spans="1:3">
      <c r="A26" s="4" t="s">
        <v>154</v>
      </c>
      <c r="B26" s="6" t="n">
        <v>-400065</v>
      </c>
      <c r="C26" s="6" t="n">
        <v>-366811</v>
      </c>
    </row>
    <row r="27" spans="1:3">
      <c r="A27" s="3" t="s">
        <v>155</v>
      </c>
    </row>
    <row r="28" spans="1:3">
      <c r="A28" s="4" t="s">
        <v>156</v>
      </c>
      <c r="B28" s="6" t="n">
        <v>0</v>
      </c>
      <c r="C28" s="6" t="n">
        <v>1409934</v>
      </c>
    </row>
    <row r="29" spans="1:3">
      <c r="A29" s="4" t="s">
        <v>157</v>
      </c>
      <c r="B29" s="6" t="n">
        <v>-331689</v>
      </c>
      <c r="C29" s="6" t="n">
        <v>-661873</v>
      </c>
    </row>
    <row r="30" spans="1:3">
      <c r="A30" s="4" t="s">
        <v>158</v>
      </c>
      <c r="B30" s="6" t="n">
        <v>-26481</v>
      </c>
      <c r="C30" s="6" t="n">
        <v>0</v>
      </c>
    </row>
    <row r="31" spans="1:3">
      <c r="A31" s="4" t="s">
        <v>159</v>
      </c>
      <c r="B31" s="6" t="n">
        <v>-21854</v>
      </c>
      <c r="C31" s="6" t="n">
        <v>0</v>
      </c>
    </row>
    <row r="32" spans="1:3">
      <c r="A32" s="4" t="s">
        <v>160</v>
      </c>
      <c r="B32" s="6" t="n">
        <v>-140</v>
      </c>
      <c r="C32" s="6" t="n">
        <v>-141</v>
      </c>
    </row>
    <row r="33" spans="1:3">
      <c r="A33" s="4" t="s">
        <v>161</v>
      </c>
      <c r="B33" s="6" t="n">
        <v>-380164</v>
      </c>
      <c r="C33" s="6" t="n">
        <v>747920</v>
      </c>
    </row>
    <row r="34" spans="1:3">
      <c r="A34" s="4" t="s">
        <v>162</v>
      </c>
      <c r="B34" s="6" t="n">
        <v>663</v>
      </c>
      <c r="C34" s="6" t="n">
        <v>-387</v>
      </c>
    </row>
    <row r="35" spans="1:3">
      <c r="A35" s="4" t="s">
        <v>163</v>
      </c>
      <c r="B35" s="6" t="n">
        <v>-270304</v>
      </c>
      <c r="C35" s="6" t="n">
        <v>885296</v>
      </c>
    </row>
    <row r="36" spans="1:3">
      <c r="A36" s="4" t="s">
        <v>164</v>
      </c>
      <c r="B36" s="6" t="n">
        <v>367162</v>
      </c>
      <c r="C36" s="6" t="n">
        <v>126782</v>
      </c>
    </row>
    <row r="37" spans="1:3">
      <c r="A37" s="4" t="s">
        <v>165</v>
      </c>
      <c r="B37" s="6" t="n">
        <v>96858</v>
      </c>
      <c r="C37" s="6" t="n">
        <v>1012078</v>
      </c>
    </row>
    <row r="38" spans="1:3">
      <c r="A38" s="4" t="s">
        <v>99</v>
      </c>
    </row>
    <row r="39" spans="1:3">
      <c r="A39" s="3" t="s">
        <v>137</v>
      </c>
    </row>
    <row r="40" spans="1:3">
      <c r="A40" s="4" t="s">
        <v>91</v>
      </c>
      <c r="B40" s="7" t="n">
        <v>-66470</v>
      </c>
      <c r="C40" s="7" t="n">
        <v>-1574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69</v>
      </c>
    </row>
    <row r="4" spans="1:2">
      <c r="A4" s="4" t="s">
        <v>80</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5:56Z</dcterms:created>
  <dcterms:modified xmlns:dcterms="http://purl.org/dc/terms/" xmlns:xsi="http://www.w3.org/2001/XMLSchema-instance" xsi:type="dcterms:W3CDTF">2019-05-07T16:35:56Z</dcterms:modified>
</cp:coreProperties>
</file>